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MANAGEMENT_S PLANS" sheetId="12" state="visible" r:id="rId12"/>
    <sheet xmlns:r="http://schemas.openxmlformats.org/officeDocument/2006/relationships" name="REVENUE" sheetId="13" state="visible" r:id="rId13"/>
    <sheet xmlns:r="http://schemas.openxmlformats.org/officeDocument/2006/relationships" name="PREPAID EXPENSES AND OTHER CURR" sheetId="14" state="visible" r:id="rId14"/>
    <sheet xmlns:r="http://schemas.openxmlformats.org/officeDocument/2006/relationships" name="LOAN RECEIVABLE"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STOCK BASED COMPENSATION" sheetId="21" state="visible" r:id="rId21"/>
    <sheet xmlns:r="http://schemas.openxmlformats.org/officeDocument/2006/relationships" name="RELATED PARTY" sheetId="22" state="visible" r:id="rId22"/>
    <sheet xmlns:r="http://schemas.openxmlformats.org/officeDocument/2006/relationships" name="RETIREMENT PLAN"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MANAGEMENT_S PLANS (Details Nar" sheetId="36" state="visible" r:id="rId36"/>
    <sheet xmlns:r="http://schemas.openxmlformats.org/officeDocument/2006/relationships" name="REVENUE (Details)" sheetId="37" state="visible" r:id="rId37"/>
    <sheet xmlns:r="http://schemas.openxmlformats.org/officeDocument/2006/relationships" name="REVENUE (Details 1)" sheetId="38" state="visible" r:id="rId38"/>
    <sheet xmlns:r="http://schemas.openxmlformats.org/officeDocument/2006/relationships" name="REVENUE (Details Narrative)" sheetId="39" state="visible" r:id="rId39"/>
    <sheet xmlns:r="http://schemas.openxmlformats.org/officeDocument/2006/relationships" name=" PREPAID EXPENSES AND OTHER CUR" sheetId="40" state="visible" r:id="rId40"/>
    <sheet xmlns:r="http://schemas.openxmlformats.org/officeDocument/2006/relationships" name="LOAN RECEIVABLE (Details Narrat"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TOCKHOLDERS_ EQUITY (Details N"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STOCK BASED COMPENSATION (Det_3" sheetId="56" state="visible" r:id="rId56"/>
    <sheet xmlns:r="http://schemas.openxmlformats.org/officeDocument/2006/relationships" name="STOCK BASED COMPENSATION (Det_4" sheetId="57" state="visible" r:id="rId57"/>
    <sheet xmlns:r="http://schemas.openxmlformats.org/officeDocument/2006/relationships" name="STOCK BASED COMPENSATION (Det_5" sheetId="58" state="visible" r:id="rId58"/>
    <sheet xmlns:r="http://schemas.openxmlformats.org/officeDocument/2006/relationships" name="RELATED PARTY (Details Narrativ" sheetId="59" state="visible" r:id="rId59"/>
    <sheet xmlns:r="http://schemas.openxmlformats.org/officeDocument/2006/relationships" name="RETIREMENT PLAN (Details Narrat" sheetId="60" state="visible" r:id="rId60"/>
    <sheet xmlns:r="http://schemas.openxmlformats.org/officeDocument/2006/relationships" name="SEGMENT REPORTING (Detail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41" customWidth="1" min="2" max="2"/>
    <col width="24"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18,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0766</t>
        </is>
      </c>
      <c r="C12" s="4" t="inlineStr">
        <is>
          <t xml:space="preserve"> </t>
        </is>
      </c>
      <c r="D12" s="4" t="inlineStr">
        <is>
          <t xml:space="preserve"> </t>
        </is>
      </c>
      <c r="E12" s="4" t="inlineStr">
        <is>
          <t xml:space="preserve"> </t>
        </is>
      </c>
    </row>
    <row r="13">
      <c r="A13" s="4" t="inlineStr">
        <is>
          <t>Entity Registrant Name</t>
        </is>
      </c>
      <c r="B13" s="4" t="inlineStr">
        <is>
          <t>Lightwave Logic, Inc.</t>
        </is>
      </c>
      <c r="C13" s="4" t="inlineStr">
        <is>
          <t xml:space="preserve"> </t>
        </is>
      </c>
      <c r="D13" s="4" t="inlineStr">
        <is>
          <t xml:space="preserve"> </t>
        </is>
      </c>
      <c r="E13" s="4" t="inlineStr">
        <is>
          <t xml:space="preserve"> </t>
        </is>
      </c>
    </row>
    <row r="14">
      <c r="A14" s="4" t="inlineStr">
        <is>
          <t>Entity Central Index Key</t>
        </is>
      </c>
      <c r="B14" s="4" t="inlineStr">
        <is>
          <t>0001325964</t>
        </is>
      </c>
      <c r="C14" s="4" t="inlineStr">
        <is>
          <t xml:space="preserve"> </t>
        </is>
      </c>
      <c r="D14" s="4" t="inlineStr">
        <is>
          <t xml:space="preserve"> </t>
        </is>
      </c>
      <c r="E14" s="4" t="inlineStr">
        <is>
          <t xml:space="preserve"> </t>
        </is>
      </c>
    </row>
    <row r="15">
      <c r="A15" s="4" t="inlineStr">
        <is>
          <t>Entity Tax Identification Number</t>
        </is>
      </c>
      <c r="B15" s="4" t="inlineStr">
        <is>
          <t>82-0497368</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69 Inverness Parkway</t>
        </is>
      </c>
      <c r="C17" s="4" t="inlineStr">
        <is>
          <t xml:space="preserve"> </t>
        </is>
      </c>
      <c r="D17" s="4" t="inlineStr">
        <is>
          <t xml:space="preserve"> </t>
        </is>
      </c>
      <c r="E17" s="4" t="inlineStr">
        <is>
          <t xml:space="preserve"> </t>
        </is>
      </c>
    </row>
    <row r="18">
      <c r="A18" s="4" t="inlineStr">
        <is>
          <t>Entity Address, Address Line Two</t>
        </is>
      </c>
      <c r="B18" s="4" t="inlineStr">
        <is>
          <t>Suite 350</t>
        </is>
      </c>
      <c r="C18" s="4" t="inlineStr">
        <is>
          <t xml:space="preserve"> </t>
        </is>
      </c>
      <c r="D18" s="4" t="inlineStr">
        <is>
          <t xml:space="preserve"> </t>
        </is>
      </c>
      <c r="E18" s="4" t="inlineStr">
        <is>
          <t xml:space="preserve"> </t>
        </is>
      </c>
    </row>
    <row r="19">
      <c r="A19" s="4" t="inlineStr">
        <is>
          <t>Entity Address, City or Town</t>
        </is>
      </c>
      <c r="B19" s="4" t="inlineStr">
        <is>
          <t>Englewood</t>
        </is>
      </c>
      <c r="C19" s="4" t="inlineStr">
        <is>
          <t xml:space="preserve"> </t>
        </is>
      </c>
      <c r="D19" s="4" t="inlineStr">
        <is>
          <t xml:space="preserve"> </t>
        </is>
      </c>
      <c r="E19" s="4" t="inlineStr">
        <is>
          <t xml:space="preserve"> </t>
        </is>
      </c>
    </row>
    <row r="20">
      <c r="A20" s="4" t="inlineStr">
        <is>
          <t>Entity Address, State or Province</t>
        </is>
      </c>
      <c r="B20" s="4" t="inlineStr">
        <is>
          <t>CO</t>
        </is>
      </c>
      <c r="C20" s="4" t="inlineStr">
        <is>
          <t xml:space="preserve"> </t>
        </is>
      </c>
      <c r="D20" s="4" t="inlineStr">
        <is>
          <t xml:space="preserve"> </t>
        </is>
      </c>
      <c r="E20" s="4" t="inlineStr">
        <is>
          <t xml:space="preserve"> </t>
        </is>
      </c>
    </row>
    <row r="21">
      <c r="A21" s="4" t="inlineStr">
        <is>
          <t>Entity Address, Postal Zip Code</t>
        </is>
      </c>
      <c r="B21" s="4" t="inlineStr">
        <is>
          <t>80112</t>
        </is>
      </c>
      <c r="C21" s="4" t="inlineStr">
        <is>
          <t xml:space="preserve"> </t>
        </is>
      </c>
      <c r="D21" s="4" t="inlineStr">
        <is>
          <t xml:space="preserve"> </t>
        </is>
      </c>
      <c r="E21" s="4" t="inlineStr">
        <is>
          <t xml:space="preserve"> </t>
        </is>
      </c>
    </row>
    <row r="22">
      <c r="A22" s="4" t="inlineStr">
        <is>
          <t>City Area Code</t>
        </is>
      </c>
      <c r="B22" s="4" t="inlineStr">
        <is>
          <t>720</t>
        </is>
      </c>
      <c r="C22" s="4" t="inlineStr">
        <is>
          <t xml:space="preserve"> </t>
        </is>
      </c>
      <c r="D22" s="4" t="inlineStr">
        <is>
          <t xml:space="preserve"> </t>
        </is>
      </c>
      <c r="E22" s="4" t="inlineStr">
        <is>
          <t xml:space="preserve"> </t>
        </is>
      </c>
    </row>
    <row r="23">
      <c r="A23" s="4" t="inlineStr">
        <is>
          <t>Local Phone Number</t>
        </is>
      </c>
      <c r="B23" s="4" t="inlineStr">
        <is>
          <t>340-4949</t>
        </is>
      </c>
      <c r="C23" s="4" t="inlineStr">
        <is>
          <t xml:space="preserve"> </t>
        </is>
      </c>
      <c r="D23" s="4" t="inlineStr">
        <is>
          <t xml:space="preserve"> </t>
        </is>
      </c>
      <c r="E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c r="E24" s="4" t="inlineStr">
        <is>
          <t xml:space="preserve"> </t>
        </is>
      </c>
    </row>
    <row r="25">
      <c r="A25" s="4" t="inlineStr">
        <is>
          <t>Trading Symbol</t>
        </is>
      </c>
      <c r="B25" s="4" t="inlineStr">
        <is>
          <t>LWLG</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58611406</v>
      </c>
    </row>
    <row r="36">
      <c r="A36" s="4" t="inlineStr">
        <is>
          <t>Entity Common Stock, Shares Outstanding</t>
        </is>
      </c>
      <c r="B36" s="4" t="inlineStr">
        <is>
          <t xml:space="preserve"> </t>
        </is>
      </c>
      <c r="C36" s="4" t="inlineStr">
        <is>
          <t xml:space="preserve"> </t>
        </is>
      </c>
      <c r="D36" s="6" t="n">
        <v>124799620</v>
      </c>
      <c r="E36" s="4" t="inlineStr">
        <is>
          <t xml:space="preserve"> </t>
        </is>
      </c>
    </row>
    <row r="37">
      <c r="A37" s="4" t="inlineStr">
        <is>
          <t>Documents Incorporated by Reference [Text Block]</t>
        </is>
      </c>
      <c r="B37" s="4" t="inlineStr">
        <is>
          <t>Documents
incorporated by referenc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3523</t>
        </is>
      </c>
      <c r="C40" s="4" t="inlineStr">
        <is>
          <t>536</t>
        </is>
      </c>
      <c r="D40" s="4" t="inlineStr">
        <is>
          <t xml:space="preserve"> </t>
        </is>
      </c>
      <c r="E40" s="4" t="inlineStr">
        <is>
          <t xml:space="preserve"> </t>
        </is>
      </c>
    </row>
    <row r="41">
      <c r="A41" s="4" t="inlineStr">
        <is>
          <t>Auditor Name</t>
        </is>
      </c>
      <c r="B41" s="4" t="inlineStr">
        <is>
          <t>Stephano Slack LLC</t>
        </is>
      </c>
      <c r="C41" s="4" t="inlineStr">
        <is>
          <t>Morison Cogen LLP</t>
        </is>
      </c>
      <c r="D41" s="4" t="inlineStr">
        <is>
          <t xml:space="preserve"> </t>
        </is>
      </c>
      <c r="E41" s="4" t="inlineStr">
        <is>
          <t xml:space="preserve"> </t>
        </is>
      </c>
    </row>
    <row r="42">
      <c r="A42" s="4" t="inlineStr">
        <is>
          <t>Auditor Location</t>
        </is>
      </c>
      <c r="B42" s="4" t="inlineStr">
        <is>
          <t>Wayne, Pennsylvania</t>
        </is>
      </c>
      <c r="C42" s="4" t="inlineStr">
        <is>
          <t>Blue
Bell, Pennsylvania</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depend on software applications, information technology systems, computing infrastructure and cloud service
providers to operate our business. Certain of these systems are managed, hosted, provided or used by third parties, to assist in conducting
our business and which have their own cyber security measures in place. We implement generally applicable industry standards and best
practices processes for the assessment, identification, and management of material risks from cybersecurity threats to our information
technology systems. We have an Information Security Coordinator who oversees our information security policies and procedures. Our Information
Security Coordinator maintains a cyber incident reporting and response process and provides management notifications based on the seriousness
of any incident. Our information security policies and procedures are required to be reviewed on a regular basis. We
have not experienced a cybersecurity incident that resulted in a material adverse impact to our business or operations; however, there
can be no guarantee that we will not experience such an incident in the future. For a description of the risks from cybersecurity threats
that may materially affect our Company and how they may do so, please see “Risk Factors” included in Part I, Item 1A of
this Annual Report on Form 10-K, including “Our data and information systems and network infrastructure may be subject to
hacking or other cyber 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depend on software applications, information technology systems, computing infrastructure and cloud service
providers to operate our business. Certain of these systems are managed, hosted, provided or used by third parties, to assist in conducting
our business and which have their own cyber security measures in place. We implement generally applicable industry standards and best
practices processes for the assessment, identification, and management of material risks from cybersecurity threats to our information
technology system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 experienced a cybersecurity incident that resulted in a material adverse impact to our business or operations; however, there
can be no guarantee that we will not experience such an incident in the future. For a description of the risks from cybersecurity threats
that may materially affect our Company and how they may do so, please see “Risk Factors” included in Part I, Item 1A of
this Annual Report on Form 10-K, including “Our data and information systems and network infrastructure may be subject to
hacking or other cyber security threats.</t>
        </is>
      </c>
    </row>
    <row r="9">
      <c r="A9" s="4" t="inlineStr">
        <is>
          <t>Cybersecurity Risk Board of Directors Oversight [Text Block]</t>
        </is>
      </c>
      <c r="B9" s="4" t="inlineStr">
        <is>
          <t>Cybersecurity Governance. Our
Audit Committee has primary responsibility for overseeing our risk-management program relating to cybersecurity Board of
Directors participates in periodic reviews and discussion dedicated to cyber risks, threats, and protections.</t>
        </is>
      </c>
    </row>
    <row r="10">
      <c r="A10" s="4" t="inlineStr">
        <is>
          <t>Cybersecurity Risk Board Committee or Subcommittee Responsible for Oversight [Text Block]</t>
        </is>
      </c>
      <c r="B10" s="4" t="inlineStr">
        <is>
          <t>Our
Audit Committee has primary responsibility for overseeing our risk-management program relating to cybersecurity</t>
        </is>
      </c>
    </row>
    <row r="11">
      <c r="A11" s="4" t="inlineStr">
        <is>
          <t>Cybersecurity Risk Process for Informing Board Committee or Subcommittee Responsible for Oversight [Text Block]</t>
        </is>
      </c>
      <c r="B11" s="4" t="inlineStr">
        <is>
          <t>Board of
Directors participates in periodic reviews and discussion dedicated to cyber risks, threats, and prote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istory and
Nature of Business Lightwave Logic, Inc is a technology platform
company leveraging its proprietary engineered electro-optic (EO) polymers, named Perkinamine® to transmit data at higher speeds with
less power in a small form factor. The Company’s high activity and high stability organic polymers allow it to create next-generation
photonic EO devices that convert data from electrical signals into light/optical signals for applications in telecommunications, and
for data transmission potentially used to support generative AI. The
Company's first revenue stream is from a technology material supply and licensing agreement that incorporates the Company's patented
electro-optic polymer materials for use in manufacturing photonic devices. Currently, the Company is in various stages of materials development
and evaluation with potential customers and strategic partners. The Company expects to continue to obtain a revenue stream from technology
licensing agreements, and to obtain additional revenue streams from technology transfer agreements and direct sale of its electro-optic
material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Basis of Presentation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The Company considers all highly liquid investments
with an original maturity from the date of purchase of three months or less to be cash equivalents. Concentration
of Credit Risk Certain financial instruments potentially subject
the Company to concentrations of credit risk. These financial instruments consist primarily of cash. At December 31, 2024, the Company
did have deposits with a financial institution that exceed the Federal Depository Insurance coverage. Accounts Receivable Accounts receivable are carried at their contractual amounts, less an estimated
allowance for credit losses. Management estimates the allowance for credit losses using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the creditworthiness of counterparties, historical experience, the financial conditions of the customers, and the amount
and age of past due accounts. Management believes that the composition of receivables at year-end is consistent with historical conditions
as credit terms and practices and the client base has not changed significantly. Receivables are considered past due if full payment is
not received by the contractual due date, which is typically 30 days from the invoice date. Past due accounts are generally written off
against the allowance for credit losses only after all collection attempts have been exhausted. The allowance for credit losses was zero
0 There was one customer who represented 100% Property and Equipment Property and equipment is stated at the Company’s original cost or
fair value for acquired property and equipment net of accumulated depreciation. Depreciation of property and equipment is computed using
the straight-line method over the estimated useful lives of the respective assets, which are generally as follows: 3 3 5 7 3 Intangible Assets Definite-lived intangible assets are stated at cost.
Patents are amortized over their estimated useful lives, commencing from the date of grant for the remaining legal lives of the patents.
The patents generally have a term of up to 20 Fair Value of Financial Instruments The carrying value of the Company’s short-term
financial instruments such as cash, accounts payable and accrued expenses approximate their fair values because of their short maturities. Revenue Recognition and Contract Liability The Company recognizes revenue in accordance with
Financial Accounting Standards Board (“FASB”) Accounting Standards Codification (“ASC”) Topic 606, Revenue from
Contracts with Customers. Under ASC 606, revenue is recognized when control of goods or services is transferred to a customer in an amount
that reflects the consideration to which the Company expects to be entitled. To achieve this, the Company applies the five-step
model:
1. Identify the contract with a customer.
2. Identify the performance obligations in the contract.
3. Determine the transaction price for the contract.
4. Allocate the transaction price to the performance obligations.
5. Recognize revenue as performance obligations are satisfied. The Company’s primary revenue stream includes technology license
and material supply agreements. Technology License and Material Supply Agreements The Company enters into technology license and material
supply agreements, under which it grants customers a non-exclusive, royalty-bearing license to use its patented electro-optic polymer
technology (the “Licensed Product”). The Company also supplies proprietary polymers to licensees for use in their manufacturing
of photonic devices. The Company assesses whether the license and the
supply of proprietary polymers represent distinct performance obligations. Based on this assessment, the Company has determined that the
license and material supply are not distinct for financial reporting purposes because they are highly interdependent. Accordingly, the
Company accounts for these as a single performance obligation. Revenue under these agreements is recognized as follows: Upfront License Fees – Nonrefundable upfront
license fees are recorded as contract liability and recognized on a pro-rata basis over the contract term. Minimum Annual Royalties – Fixed royalty payments
required under the contract are also recognized on a pro-rata basis over the contract term. Variable Royalties – Royalties exceeding the
minimum annual amount are recognized when earned, typically when the licensee’s sales exceed the minimum threshold. Milestone Payments – Recognized only when the
contractual milestone is achieved, such as when the licensee sells a specified number of units of the Licensed Product. Contract Costs The Company capitalizes incremental costs to obtain
contracts if they are expected to be recoverable, in accordance with ASC 340-40, Other Assets and Deferred Costs – Contracts with
Customers. These capitalized costs are amortized over the expected contract term in a manner consistent with the related revenue recognition. Contract Liability Contract liability represents amounts received in
advance for performance obligations not yet satisfied, including nonrefundable upfront license fees. The Company recognizes contract liability
revenue as revenue when the related performance obligations are satisfied. Cost of Sales Cost of sales consists of labor costs, material costs and manufacturing
overhead costs associated with the production of materials transferred to the customer under the technology license and material supply
agreement at the Company’s facility. 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shorter of the requisite service period or
the actual vesting period. The Company estimates the fair value of option and warrant awards on the date of grant using the Black-Scholes
model. The value of the portion of the award that is ultimately expected to vest is recognized as expense over the shorter of the requisite
service period or the actual vesting period, using the straight-line method. In June 2018, the FASB issued Accounting Standard Update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4 and 2023, common stock equivalents, including stock options and warrants were anti-dilutive; therefore, the
amounts reported for basic and dilutive loss per share were the same. Leases The Company is a lessee in operating
leases primarily incurred to facilitate manufacturing, research and development, and selling, general and administrative activities. At
contract inception, the Company determines if an arrangement is or contains a lease, and if so, recognizes a right-of-use asset and lease
liability at the lease commencement date. For operating leases, the lease liability is measured at the present value of the unpaid lease
payments at the lease commencement date, whereas for finance leases, the lease liability is initially measured at the present value of
the unpaid lease payments and subsequently measured at amortized cost using the interest method. Operating lease right-of-use assets are
included in other assets on the Balance Sheets. The short-term portion of operating lease liabilities is included in other current liabilities
on the Balance Sheets and the long-term portion is included in long term liabilities on the Balance Sheets. As of December 31, 2024, the
Company had no leases that qualified as financing arrangements. Key estimates and judgments
include how the Company determines the discount rate used to discount the unpaid lease payments to present value and the lease term. The
Company monitors for events or changes in circumstances that could potentially require recognizing an impairment loss. The Company elected a short-term
lease exemption practical expedient under ASU 2026-02, “Leases” (Topic 842), which allows the Company to not recognize leases
with the total lease term of 12 months or less on the balance sheet. Impairment of Long Lived and Finite-Lived Intangible Assets Long lived assets, such as property,
equipment, and intangible assets subject to amortization, are reviewed for impairment whenever events or changes in circumstances indicate
that the carrying amount of an asset group may not be recoverable, such as a significant decrease in market price of an asset group, a
significant adverse change in legal factors or business climate that could affect the value of an asset group, or a continuous deterioration
of the Company’s financial condition. Recoverability of asset groups to be held and used is measured by comparing the undiscounted
future cash flows expected to be generated by the asset group to the carrying amount of the asset group. If the carrying amount of the
asset group exceeds its estimated undiscounted future cash flows, impairment is recognized to the extent that the carrying value exceeds
its fair value. Fair value is determined through various valuation techniques, including discounted cash flow models, quoted market values,
and third-party independent appraisals, as considered necessary. For the years ended December
31, 2024 and 2023, the Company did no Comprehensive
Loss The Company
follows FASB ASC 220.10, “Reporting Comprehensive Income (Loss).” Comprehensive loss is a more inclusive financial reporting
methodology that includes disclosure of certain financial information that historically has not been recognized in the calculation of
net loss. Since the Company has no items of other comprehensive loss, comprehensive loss is equal to net loss. 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4 - Segment Reporting. Recently Issued Accounting Pronouncements Not Yet
Adopted ASU 2023-09 – Income Taxes
(Topic 740) requires disclosures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The Company does not expect this ASU to have material
impact on its disclosures in the year of adoption. ASU 2024-03 – Income Statement –
Reporting Comprehensive Income – Expense Disaggregation Disclosures (Subtopic 220-40) requires disclosure, in the notes to
financial statements, of specified information about certain costs and expenses, such as the amounts of purchases of inventory,
employee compensation, depreciation, intangible asset amortization, included in each relevant expense caption; disclosure of a
qualitative description of the amounts remaining in relevant expense captions that are not separately disaggregated quantitatively;
and disclosure of the total amounts of selling expenses. For public business entities, the amendments in this Update are effective
for annual periods beginning after December 15, 2026 and interim reporting period within fiscal years beginning after December 15,
2027. Early adoption is permitted. The Company is evaluating the impact of this ASU on its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12 Months Ended</t>
        </is>
      </c>
    </row>
    <row r="2">
      <c r="B2" s="2" t="inlineStr">
        <is>
          <t>Dec. 31, 2024</t>
        </is>
      </c>
    </row>
    <row r="3">
      <c r="A3" s="3" t="inlineStr">
        <is>
          <t>Managements Plans</t>
        </is>
      </c>
      <c r="B3" s="4" t="inlineStr">
        <is>
          <t xml:space="preserve"> </t>
        </is>
      </c>
    </row>
    <row r="4">
      <c r="A4" s="4" t="inlineStr">
        <is>
          <t>MANAGEMENT’S PLANS</t>
        </is>
      </c>
      <c r="B4" s="4" t="inlineStr">
        <is>
          <t>NOTE 2 – MANAGEMENT’S PLANS The Company’s future expenditures and capital
requirements will depend on numerous factors, including: the progress of our research and development efforts; the rate at which the
Company can, directly or through arrangements with original equipment manufacturers, introduce and sell its polymer materials technology;
the costs of filing, prosecuting, defending and enforcing any patent claims and other intellectual property rights; market acceptance
of the Company’s products and competing technological developments; and the Company’s ability to establish cooperative development,
joint venture and licensing arrangements. The Company expects that it will incur approximately $ 1,727,000 30,000,000
30,000,000
30,000,000
1,486,983
0
35,000,000
116,435
31,482,032
81,8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 REVENUE The Company's first commercial agreement occurred in May 2023, in the form
of a four-year material supply and license agreement (the “License Agreement”) that incorporates the Company's patented
electro-optic polymer materials for use in manufacturing of photonic devices (the “Licensed Product”). The licensee shall
pay the Company a running royalty with a minimum royalty paid on an annual basis over the term of the License Agreement the minimum royalty
payments and milestone license fees. The License Agreement is a non-exclusive material supply and license agreement. Additional future revenue will be
generated from royalties from the licensee’s sale of Licensed Product that exceed the minimum royalty payments and milestone
license fees. During 2024, the Company also performed device processing
work for a customer. Timing of Revenue Recognition and Contract Balances Revenues related
to the initial license fee and a minimum annual royalty are recognized over time commencing with the License Agreement in May 2023. An
up-front license fee in the amount of $ 50,000 23,208 39,875 81,855 40,502 In March 2024, the Company completed device processing
work on the devices supplied by a customer. Revenue for this contract was recognized at the time of shipment of the devices back to the
customer and amounted to $ 13,750 Contract balances
are as follows:
Schedule of contract balances
December
31, 2024 December
31, 2023
Accounts receivable, net $ 45,565 $ 30,376
Short-term contract assets $ — $ —
Long-term contract assets $ — $ —
Short-term contract liability $ 23,208 $ 39,875 Significant changes in the contract balances
for the years ended December 31, 2024 are as follows:
Schedule of significant changes in the contract balances
Year Ended December 31, 2024
Assets Liabilities
Balance at December 31, 2023 $ 30,376 $ (39,875 )
Revenue recognized that was previously included in contract liability — 16,667
Decreases/increases due to cash received (63,884 ) —
Billed receivables recorded 109,449 —
Transferred to receivables from unbilled receivables (95,564 ) —
Unbilled receivables recorded 65,188 —
Balance at December 31, 2024 $ 45,565 $ (23,208 ) A rollforward of contract balances is
not disclosed for the year ended December 31, 2023 since there were no contracts as of December 31, 2022. Assets Recognized for the Costs to
Obtain a Contract There are no assets recognized for the
costs to obtain the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December 31, 2024 December 31, 2023
Insurance $ 154,945 $ 237,791
License 151,451 241,936
Prototype devices 44,134 161,267
Rent 36,525 36,525
Other 9,415 53,373
Investor relations 5,271 6,313
Materials fabrication — 475,936
Deposit for equipment — 20,000
Lease incentive receivable — 4,480
Prepaid expenses and other current assets $ 401,741 $ 1,237,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4</t>
        </is>
      </c>
    </row>
    <row r="3">
      <c r="A3" s="3" t="inlineStr">
        <is>
          <t>Credit Loss [Abstract]</t>
        </is>
      </c>
      <c r="B3" s="4" t="inlineStr">
        <is>
          <t xml:space="preserve"> </t>
        </is>
      </c>
    </row>
    <row r="4">
      <c r="A4" s="4" t="inlineStr">
        <is>
          <t>LOAN RECEIVABLE</t>
        </is>
      </c>
      <c r="B4" s="4" t="inlineStr">
        <is>
          <t>NOTE 5 –
LOAN RECEIVABLE On September 7, 2022, the Company entered into a
convertible loan agreement (the “Loan”) with an entity and issued a loan on September 12, 2022 in the amount of EUR 600,000 7% March 31, 2023 13,375 642,120 13,669 11,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Schedule of property and equipment
December 31, 2024 December 31, 2023
Office equipment $ 155,511 $ 146,196
Lab equipment 10,953,487 8,937,847
Furniture 54,493 74,119
Leasehold improvements 432,400 396,111
Software 133,377 111,077
11,729,268 9,665,350
Less: Accumulated depreciation 6,037,723 4,674,560
$ 5,691,545 $ 4,990,790 Depreciation expense for the years ended December
31, 2024 and 2023 was $ 1,563,477 1,035,620 203,480 200,314 3,166 590 216,090 215,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7 – INTANGIBLE ASSETS Intangible assets represent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on these applications have yet to be granted. Intangible assets consist of the following:
Schedule of intangible assets
December 31, 2024 December 31, 2023
Patents $ 2,127,076 $ 1,913,751
Less: Accumulated amortization 771,631 659,250
Intangible assets - net $ 1,355,445 $ 1,254,501 Amortization expense for the years ended
December 31, 2024 and 2023 was $ 119,283 83,521 217,176 6,902 210,274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On October 30, 2017, the Company entered into a lease
agreement (the “Lease”) to lease approximately 13,420 61 November 1, 2017 November 30, 2022 24 On November 22, 2022, the Company entered into an
amendment to the Lease (“the Amended Lease”) to lease an additional approximately 9,684 square feet of adjacent office and
warehouse space. The term of the Amended Lease is one hundred twenty ( 128 June 1, 2023 30,517 377,288 3% 43,216 2,945,322 2,984,058 2,645,723 2,766,971 For purposes of calculating operating lease liability,
lease term includes the initial non-cancelable term plus any term under renewal options that are reasonably assured. Any rent escalations,
along with rent abatements, are included in the computation of rent expense calculated on a straight-line basis over the lease term. The
interest rate implicit in lease contracts is typically not readily determinable and as such the Company uses the appropriate incremental
borrowing rate based on information available at the lease commencement date in determining the present value of the lease payments. Undiscounted future minimum lease payments under
the Amended Lease as of December 31, 2024, by year and in aggregate, including the extended term, are as follows:
Schedule of future lease payments of operating leases
YEARS ENDED
DECEMBER 31, AMOUNT
2025 387,666
2026 399,199
2027 411,174
2028 423,612
2029 436,300
Thereafter 1,921,271
3,979,222
Less discounted interest (1,212,251 )
TOTAL $ 2,766,971 The Company has elected not to recognize right-of-use
assets and lease liabilities arising from short-term leases. There are no other material operating leases. The following table presents weighted average assumptions
used to compute the Company’s right-of-use assets and lease liabilities:
Schedule of operating lease right-of-use assets
December 31, 2024
Weighted average remaining lease term (in years) 9.08
Weighted average discount rate 8.25 % As of December 31, 2024, current operating leases
had remaining terms between 13 9 Current lease agreements do not contain any residual
value guarantees or material restrictive covenants. As of December 31, 2024, the Company did not have any finance leases. Operating and short-term lease costs totaling $ 513,428 102,077 334,051 79,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As
discussed in Note 1, the Company utilizes the asset and liability method of accounting for income taxes in accordance with FASB ASC 740. The
income tax (benefit) provision consists of the following:
Schedule of income tax benefit provision
2024 2023
Current $ — $ —
Deferred (4,220,000 ) (6,526,000 )
Change in valuation allowance 4,220,000 6,526,000
Total $ — $ — The reconciliation of the statutory federal rate to the Company’s
effective income tax rate is as follows:
Schedule of reconciliation of statutory federal rate to effective income tax rate
2024 2023
Amount % Amount %
Income tax benefit at U.S. federal income tax rate $ (4,732,000 ) (21 ) $ (4,418,000 ) (21 )
State tax benefit, net of federal tax effect (763,000 ) (3 ) (957,000 ) (5 )
Federal deduction net of tax — — 44,000 —
Non-deductible share-based compensation — — 1,653,000 8
Exercised share based compensation (280,000 ) (1 ) (2,850,000 ) (13 )
Other 1,555,000 6 2,000 —
Change in valuation allowance 4,220,000 19 6,526,000 31
$ — — $ — — The components of deferred tax assets as of December 31, 2024 and 2023
are as follows:
Schedule of components of deferred tax assets
2024 2023
Deferred tax asset for NOL carryforwards $ 29,737,000 $ 29,018,000
Share-based compensation 4,901,000 3,889,000
Section 174 research and development expenses 4,932,000 —
Section 481(a) adjustment (2,264,000 ) —
Other (281,000 ) (102,000 )
Valuation allowance (37,025,000 ) (32,805,000 )
Total $ — $ — The valuation allowance for deferred tax assets as
of December 31, 2024 and 2023 was $ 37,025,000 32,805,000 4,220,000 6,526,000 As of December 31, 2024, the Company had net operating
loss carry forwards of approximately $ 121,349,000 36,485,000 December 31, 2038 84,864,000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ASC 740-10 did
not require an adjustment to the Company’s financial statements. The Company’s policy is to record interest and
penalties associated with unrecognized tax benefits as additional income taxes in the statement of operations. As of January 1, 2024,
the Company had no no no The Company files U.S. income tax returns and a state
income tax return. With few exceptions, the U.S. and state income tax returns filed for the tax years ended on December 31, 2021 and
thereafter are subject to examination by the relevant taxing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5" t="n">
        <v>27667964</v>
      </c>
      <c r="C3" s="5" t="n">
        <v>31432087</v>
      </c>
    </row>
    <row r="4">
      <c r="A4" s="4" t="inlineStr">
        <is>
          <t xml:space="preserve"> Accounts Receivable</t>
        </is>
      </c>
      <c r="B4" s="6" t="n">
        <v>45565</v>
      </c>
      <c r="C4" s="6" t="n">
        <v>30376</v>
      </c>
    </row>
    <row r="5">
      <c r="A5" s="4" t="inlineStr">
        <is>
          <t xml:space="preserve"> Prepaid expenses and other current assets</t>
        </is>
      </c>
      <c r="B5" s="6" t="n">
        <v>401741</v>
      </c>
      <c r="C5" s="6" t="n">
        <v>1237621</v>
      </c>
    </row>
    <row r="6">
      <c r="A6" s="4" t="inlineStr">
        <is>
          <t xml:space="preserve"> TOTAL CURRENT ASSETS</t>
        </is>
      </c>
      <c r="B6" s="6" t="n">
        <v>28115270</v>
      </c>
      <c r="C6" s="6" t="n">
        <v>32700084</v>
      </c>
    </row>
    <row r="7">
      <c r="A7" s="4" t="inlineStr">
        <is>
          <t>PROPERTY AND EQUIPMENT - net of accumulated depreciation of $6,037,723 and $4,674,560</t>
        </is>
      </c>
      <c r="B7" s="6" t="n">
        <v>5691545</v>
      </c>
      <c r="C7" s="6" t="n">
        <v>4990790</v>
      </c>
    </row>
    <row r="8">
      <c r="A8" s="3" t="inlineStr">
        <is>
          <t>OTHER ASSETS</t>
        </is>
      </c>
      <c r="B8" s="4" t="inlineStr">
        <is>
          <t xml:space="preserve"> </t>
        </is>
      </c>
      <c r="C8" s="4" t="inlineStr">
        <is>
          <t xml:space="preserve"> </t>
        </is>
      </c>
    </row>
    <row r="9">
      <c r="A9" s="4" t="inlineStr">
        <is>
          <t xml:space="preserve"> Intangible assets - net of accumulated amortization of $771,631 and $659,250</t>
        </is>
      </c>
      <c r="B9" s="6" t="n">
        <v>1355445</v>
      </c>
      <c r="C9" s="6" t="n">
        <v>1254501</v>
      </c>
    </row>
    <row r="10">
      <c r="A10" s="4" t="inlineStr">
        <is>
          <t xml:space="preserve"> Operating Lease - Right of Use - Building</t>
        </is>
      </c>
      <c r="B10" s="6" t="n">
        <v>2645723</v>
      </c>
      <c r="C10" s="6" t="n">
        <v>2838210</v>
      </c>
    </row>
    <row r="11">
      <c r="A11" s="4" t="inlineStr">
        <is>
          <t xml:space="preserve"> TOTAL OTHER ASSETS</t>
        </is>
      </c>
      <c r="B11" s="6" t="n">
        <v>4001168</v>
      </c>
      <c r="C11" s="6" t="n">
        <v>4092711</v>
      </c>
    </row>
    <row r="12">
      <c r="A12" s="4" t="inlineStr">
        <is>
          <t>TOTAL ASSETS</t>
        </is>
      </c>
      <c r="B12" s="6" t="n">
        <v>37807983</v>
      </c>
      <c r="C12" s="6" t="n">
        <v>41783585</v>
      </c>
    </row>
    <row r="13">
      <c r="A13" s="3" t="inlineStr">
        <is>
          <t>CURRENT LIABILITIES</t>
        </is>
      </c>
      <c r="B13" s="4" t="inlineStr">
        <is>
          <t xml:space="preserve"> </t>
        </is>
      </c>
      <c r="C13" s="4" t="inlineStr">
        <is>
          <t xml:space="preserve"> </t>
        </is>
      </c>
    </row>
    <row r="14">
      <c r="A14" s="4" t="inlineStr">
        <is>
          <t xml:space="preserve"> Accounts payable</t>
        </is>
      </c>
      <c r="B14" s="6" t="n">
        <v>515955</v>
      </c>
      <c r="C14" s="6" t="n">
        <v>1447596</v>
      </c>
    </row>
    <row r="15">
      <c r="A15" s="4" t="inlineStr">
        <is>
          <t xml:space="preserve"> Accrued bonuses and accrued expenses</t>
        </is>
      </c>
      <c r="B15" s="6" t="n">
        <v>877165</v>
      </c>
      <c r="C15" s="6" t="n">
        <v>599430</v>
      </c>
    </row>
    <row r="16">
      <c r="A16" s="4" t="inlineStr">
        <is>
          <t xml:space="preserve"> Accounts payable and accrued expenses - related parties</t>
        </is>
      </c>
      <c r="B16" s="6" t="n">
        <v>200779</v>
      </c>
      <c r="C16" s="6" t="n">
        <v>313483</v>
      </c>
    </row>
    <row r="17">
      <c r="A17" s="4" t="inlineStr">
        <is>
          <t xml:space="preserve"> Contract liability</t>
        </is>
      </c>
      <c r="B17" s="6" t="n">
        <v>23208</v>
      </c>
      <c r="C17" s="6" t="n">
        <v>39875</v>
      </c>
    </row>
    <row r="18">
      <c r="A18" s="4" t="inlineStr">
        <is>
          <t xml:space="preserve"> Deferred lease liability</t>
        </is>
      </c>
      <c r="B18" s="4" t="inlineStr">
        <is>
          <t xml:space="preserve"> </t>
        </is>
      </c>
      <c r="C18" s="6" t="n">
        <v>38297</v>
      </c>
    </row>
    <row r="19">
      <c r="A19" s="4" t="inlineStr">
        <is>
          <t xml:space="preserve"> Operating lease liability</t>
        </is>
      </c>
      <c r="B19" s="6" t="n">
        <v>168289</v>
      </c>
      <c r="C19" s="6" t="n">
        <v>144120</v>
      </c>
    </row>
    <row r="20">
      <c r="A20" s="4" t="inlineStr">
        <is>
          <t>TOTAL CURRENT LIABILITIES</t>
        </is>
      </c>
      <c r="B20" s="6" t="n">
        <v>1785396</v>
      </c>
      <c r="C20" s="6" t="n">
        <v>2582801</v>
      </c>
    </row>
    <row r="21">
      <c r="A21" s="3" t="inlineStr">
        <is>
          <t>LONG TERM LIABILITIES</t>
        </is>
      </c>
      <c r="B21" s="4" t="inlineStr">
        <is>
          <t xml:space="preserve"> </t>
        </is>
      </c>
      <c r="C21" s="4" t="inlineStr">
        <is>
          <t xml:space="preserve"> </t>
        </is>
      </c>
    </row>
    <row r="22">
      <c r="A22" s="4" t="inlineStr">
        <is>
          <t xml:space="preserve"> Operating lease liability</t>
        </is>
      </c>
      <c r="B22" s="6" t="n">
        <v>2598682</v>
      </c>
      <c r="C22" s="6" t="n">
        <v>2766970</v>
      </c>
    </row>
    <row r="23">
      <c r="A23" s="4" t="inlineStr">
        <is>
          <t>TOTAL LONG TERM LIABILITIES</t>
        </is>
      </c>
      <c r="B23" s="6" t="n">
        <v>2598682</v>
      </c>
      <c r="C23" s="6" t="n">
        <v>2766970</v>
      </c>
    </row>
    <row r="24">
      <c r="A24" s="4" t="inlineStr">
        <is>
          <t>TOTAL LIABILITIES</t>
        </is>
      </c>
      <c r="B24" s="6" t="n">
        <v>4384078</v>
      </c>
      <c r="C24" s="6" t="n">
        <v>5349771</v>
      </c>
    </row>
    <row r="25">
      <c r="A25" s="3" t="inlineStr">
        <is>
          <t xml:space="preserve"> STOCKHOLDERS' EQUITY</t>
        </is>
      </c>
      <c r="B25" s="4" t="inlineStr">
        <is>
          <t xml:space="preserve"> </t>
        </is>
      </c>
      <c r="C25" s="4" t="inlineStr">
        <is>
          <t xml:space="preserve"> </t>
        </is>
      </c>
    </row>
    <row r="26">
      <c r="A26" s="4" t="inlineStr">
        <is>
          <t>Preferred stock, $0.001 par value, 1,000,000 authorized, no shares issued or outstanding</t>
        </is>
      </c>
      <c r="B26" s="4" t="inlineStr">
        <is>
          <t xml:space="preserve"> </t>
        </is>
      </c>
      <c r="C26" s="4" t="inlineStr">
        <is>
          <t xml:space="preserve"> </t>
        </is>
      </c>
    </row>
    <row r="27">
      <c r="A27" s="4" t="inlineStr">
        <is>
          <t>Common stock $0.001 par value, 250,000,000 authorized, 123,301,653 and 118,137,309 issued and outstanding at December 31, 2024 and December 31, 2023</t>
        </is>
      </c>
      <c r="B27" s="6" t="n">
        <v>123302</v>
      </c>
      <c r="C27" s="6" t="n">
        <v>118137</v>
      </c>
    </row>
    <row r="28">
      <c r="A28" s="4" t="inlineStr">
        <is>
          <t>Additional paid-in-capital</t>
        </is>
      </c>
      <c r="B28" s="6" t="n">
        <v>184363772</v>
      </c>
      <c r="C28" s="6" t="n">
        <v>164619363</v>
      </c>
    </row>
    <row r="29">
      <c r="A29" s="4" t="inlineStr">
        <is>
          <t>Deferred compensation</t>
        </is>
      </c>
      <c r="B29" s="6" t="n">
        <v>-656735</v>
      </c>
      <c r="C29" s="6" t="n">
        <v>-432293</v>
      </c>
    </row>
    <row r="30">
      <c r="A30" s="4" t="inlineStr">
        <is>
          <t>Accumulated deficit</t>
        </is>
      </c>
      <c r="B30" s="6" t="n">
        <v>-150406434</v>
      </c>
      <c r="C30" s="6" t="n">
        <v>-127871393</v>
      </c>
    </row>
    <row r="31">
      <c r="A31" s="4" t="inlineStr">
        <is>
          <t xml:space="preserve"> TOTAL STOCKHOLDERS' EQUITY</t>
        </is>
      </c>
      <c r="B31" s="6" t="n">
        <v>33423905</v>
      </c>
      <c r="C31" s="6" t="n">
        <v>36433814</v>
      </c>
    </row>
    <row r="32">
      <c r="A32" s="4" t="inlineStr">
        <is>
          <t xml:space="preserve"> TOTAL LIABILITIES AND STOCKHOLDERS' EQUITY</t>
        </is>
      </c>
      <c r="B32" s="5" t="n">
        <v>37807983</v>
      </c>
      <c r="C32" s="5" t="n">
        <v>41783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0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n July 26, 2024, the Company filed a new $100,000,000
universal shelf registration statement with the U.S. Securities and Exchange Commission which became effective on August 5, 2024. 33,000,000 30,312 279,174 60,623 3,632,456 33,000,000 60,623 694,531 779,945 3,847,307 7,069 38,161 On February 28, 2023, the Company entered into a
purchase agreement with an institutional investor to sell up to $ 30,000,000
50,891
279,391 101,781
6,720,455
28,513,017
96,735
510,236
5,046
3,850,000
12,366,965 41,956
154,210
2,870,455
16,146,052
54,779
356,026
1,035,881
1,486,983
5,046
8,029
0
On December 9, 2022, the Company entered into a sales agreement with an
investment banking company. In accordance with the terms of this sales agreement, the Company may offer and sell shares of its common
stock having an aggregate offering price of up to $ 35,000,000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11 – STOCK BASED COMPENSATION During the year ended December 31, 2024, pursuant
to the sales agreement, the investment banking company sold 551,501
1,779,976
55,054
202,115
1,515,878
46,884
50,000
116,435
3,601
Common Stock Options and Warrants 10,000,000 Effective June 24, 2016, the 2007 Plan was terminated.
As of December 31, 2024, options to purchase 2,053,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3,000,000 8,000,000 8,000,000 13,000,000 7,446,859 356,061 3,480,845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6.3% 78.5% 3.73% 4.47% 10 The Black-Scholes no 73.7% 77.2% 3.37% 4.82% 10 As of December 31, 2024, there was $ 2,755,783 3,295,335 Share-based compensation was recognized as follows:
Schedule of share-based compensation
2024 2023
2007 Employee Stock Option Plan $ — $ —
2016 Equity Incentive Plan 4,440,003 6,459,387
2016 Equity Incentive Plan restricted stock awards 446,628 262,697
Warrants — —
Total share-based compensation $ 4,886,631 $ 6,722,084 The following tables summarize all stock option
and warrant activity of the Company during the years ended December 31, 2024 and 2023:
Schedule of stock option and warrant activity
Non-Qualified
Stock Options and Warrants Outstanding and Exercisable
Number
of Exercise Weighted
Average
Shares Price Exercise
Price
Outstanding, December 31, 2022 8,073,173 $ 0.51 16.81 $ 1.91
Granted 1,959,667 $ 4.28 7.67 $ 5.24
Forfeited (39,625 ) $ 6.25 8.93 $ 7.12
Exercised (1,183,408 ) $ 0.67 5.22 $ 0.86
Outstanding, December 31, 2023 8,809,807 $ 0.51 16.81 $ 2.76
Granted 1,628,000 $ 1.96 5.00 $ 4.05
Forfeited (43,948 ) $ 4.28 7.67 $ 5.70
Exercised (494,000 ) $ 0.57 1.15 $ 0.68
Outstanding, December 31, 2024 9,899,859 $ 0.51 16.81 $ 3.07
Exercisable, December 31, 2024 8,848,908 $ 0.51 16.81 $ 3.00 The aggregate intrinsic value of options and warrants outstanding and exercisable
as of December 31, 2024 was $ 6,418,443 6,400,033 2.10 375,000 1,399,958 246,100 119,000 171,550 91,250 914,408 4,698,996 777,674 269,000 1,162,230 236,250
Schedule of non-qualified stock options and warrants outstanding
Non-Qualified
Stock Options and Warrants Outstanding
Range of Exercise Prices Number Outstanding Currently Exercisable at December 31, 2024 Weighted Average Remaining Contractual Life Weighted Average Exercise Price of Options and Warrants Currently Exercisable
$ 0.51 16.81 8,848,908 5.3 $ 3.00 Restricted
Stock Awards On March 16, 2023, the Compensation Committee of the
Board of Directors approved grants totaling 99,616 5.22 8,338 2,766 On August 1, 2023, the Compensation Committee of the
Board of Directors approved a grant totaling 6,238 6.68 218 215 On June 18, 2024, the Compensation Committee of the
Board of Directors approved grants totaling 92,475 3.33 15,455 7,702 On August 1, 2024, the Compensation Committee of the
Board of Directors approved a grant totaling 12,924 3.16 1,436 On September 4, 2024, the Compensation Committee of
the Board of Directors approved a grant totaling 11,488 2.68 1,436 On December 10, 2024, the Compensation Committee of
the Board of Directors approved a grant totaling 110,000 2.65 Upon the occurrence of a Change in Control, 100% of
the unvested Restricted Stock shall vest as of the date of the Change in Control. Upon vesting, the restrictions on the shares lapse. The fair value of restricted stock awards is estimated
by the market price of the Company’s common stock at the date of grant. Restricted stock activity during the year ending December
31, 2024 and 2023 are as follows:
Schedule of fair value of restricted stock awards
Restricted Stock Awards
Year Ended
December 31, 2024 December 31, 2023
Number of Shares Weighted Average Grant Date Fair Value per Share Number of Shares Weighted Average Grant Date Fair Value per Share
Non-vested, beginning of period 78,452 $ 5.71 13,816 $ 9.65
Granted 226,887 2.96 105,854 5.31
Vested (77,847 ) 4.79 (41,218 ) 6.00
Cancelled and forfeited — — — —
Non-vested, end of period 227,492 $ 3.28 78,452 $ 5.71 Restricted stock awards are being amortized to expense
over the vesting period. As of December 31, 2024 and 2023, the unamortized value of the restricted stock awards was $ 656,735 432,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NOTE 12 – RELATED PARTY During the years ended December 31, 2024, and 2023,
the Company engaged in transactions with related parties, including consultants, directors, and entities affiliated with members of the
Board of Directors. These transactions primarily relate to legal services, consulting fees, director compensation, accounting services,
and expense reimbursements. Related
Party Transactions for the Year Ended December 31, 2024
• The Company incurred $ 90,360 90,360
• The Company incurred $ 207,269 $ 8,326
• The Company incurred $ 251,194 $ 72,748
• The Company incurred $ 438,716 $ 29,345 Related
Party Transactions for the Year Ended December 31, 2023:
• The
Company incurred $ 175,737 115,160
• The Company incurred
$ 382,910 102,351
• The Company incurred $ 207,563 62,226
• The Company incurred $ 390,483 33,7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13 – RETIREMENT PLAN The Company established a 401(k)
retirement plan covering all eligible employees beginning November 15, 2013. The plan offers two types of elected deferrals: pre-tax
deferrals and Roth deferrals. The Company matches 100% of each participant contribution, up to 4% for all eligible employees. Matching
contributions vest immediately. Participants are entitled to receive distributions of all vested amounts beginning at age 59 1/2.
Matching contributions to all eligible non-executive participants charged to expense were $ 134,766
72,520 23,000
$7,500
catch-up for 50 and ov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4 – SEGMENT REPORTING The Company operates as a single reportable segment, as
the Chief Operating Decision Maker (“CODM”), the Chief Executive Officer (“CEO”), evaluates the business on a consolidated
basis and does not receive discrete financial information for multiple business units. Measure of Segment Profit or Loss The CODM assesses the Company's financial performance based
on operating loss, which aligns with the amount reported in the statements of comprehensive loss. The following table presents a
reconciliation of segment operating loss to net loss:
Schedule of reconciliation of segment
operating loss
2024 2023
NET SALES $ 95,605 $ 40,502
COST OF SALES 7,395 2,513
GROSS PROFIT 88,210 37,989
OPERATING EXPENSES
Research and development 16,806,548 15,903,689
General and administrative 6,370,805 5,359,565
23,177,353 21,263,254
SEGMENT OPERATING LOSS (23,089,143 ) (21,225,265 )
OTHER INCOME (EXPENSE)
Interest income 926,854 657,546
Commitment fee (154,210 ) (673,578 )
(Loss) gain on disposal of property and equipment and intangible assets (213,440 ) 215,509
Other (expense) (5,102 ) (12,244 )
NET LOSS $ (22,535,041 ) $ (21,038,032 ) Significant Segment Expenses The Company considers the following as significant expenses
in evaluating its segment performance:
• Research and Development: includes costs related to personnel, laboratory and wafer
fabrication materials and supplies, prototype device development and wafer fabrication expenses, and third-party consulting costs aimed
at developing high-performance electro-optic polymer materials.
• General and Administrative: includes personnel costs, professional fees, and other overhead
expenses.
• Cost of Sales: represents labor costs, material costs and manufacturing overhead costs
associated with the production of materials transferred to the customer under the technology license and material supply agreement at
the Company’s facility. Since the Company has only one reportable segment, no additional
segment disclosures are required beyond entity-wide disclosures presented below. Entity-Wide Disclosures
• Geographic Revenue Information: For the year ended December 31,
2024, 14% 86% 100%
• Major Customers: The Company has one customer that accounted for 10% Chief Operating Decision Maker (CODM) The CODM of the Company is the Chief Executive Officer (CEO),
who is responsible for evaluating financial results and making resource allocation decis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On March 17, 2025, the Company entered into a purchase
agreement with an institutional investor to sell up to $ 3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History and Nature of Business</t>
        </is>
      </c>
      <c r="B4" s="4" t="inlineStr">
        <is>
          <t xml:space="preserve">History and
Nature of Business Lightwave Logic, Inc is a technology platform
company leveraging its proprietary engineered electro-optic (EO) polymers, named Perkinamine® to transmit data at higher speeds with
less power in a small form factor. The Company’s high activity and high stability organic polymers allow it to create next-generation
photonic EO devices that convert data from electrical signals into light/optical signals for applications in telecommunications, and
for data transmission potentially used to support generative AI. The
Company's first revenue stream is from a technology material supply and licensing agreement that incorporates the Company's patented
electro-optic polymer materials for use in manufacturing photonic devices. Currently, the Company is in various stages of materials development
and evaluation with potential customers and strategic partners. The Company expects to continue to obtain a revenue stream from technology
licensing agreements, and to obtain additional revenue streams from technology transfer agreements and direct sale of its electro-optic
material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t>
        </is>
      </c>
    </row>
    <row r="5">
      <c r="A5" s="4" t="inlineStr">
        <is>
          <t>Basis of Presentation</t>
        </is>
      </c>
      <c r="B5" s="4" t="inlineStr">
        <is>
          <t xml:space="preserve">Basis of Presentation The accompanying financial statements are presented
in accordance with accounting principles generally accepted in the United States of America. </t>
        </is>
      </c>
    </row>
    <row r="6">
      <c r="A6" s="4" t="inlineStr">
        <is>
          <t>Estimates</t>
        </is>
      </c>
      <c r="B6" s="4" t="inlineStr">
        <is>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is>
      </c>
    </row>
    <row r="7">
      <c r="A7" s="4" t="inlineStr">
        <is>
          <t>Cash Equivalents</t>
        </is>
      </c>
      <c r="B7" s="4" t="inlineStr">
        <is>
          <t xml:space="preserve">Cash Equivalents The Company considers all highly liquid investments
with an original maturity from the date of purchase of three months or less to be cash equivalents. </t>
        </is>
      </c>
    </row>
    <row r="8">
      <c r="A8" s="4" t="inlineStr">
        <is>
          <t>Concentration of Credit Risk</t>
        </is>
      </c>
      <c r="B8" s="4" t="inlineStr">
        <is>
          <t xml:space="preserve">Concentration
of Credit Risk Certain financial instruments potentially subject
the Company to concentrations of credit risk. These financial instruments consist primarily of cash. At December 31, 2024, the Company
did have deposits with a financial institution that exceed the Federal Depository Insurance coverage. </t>
        </is>
      </c>
    </row>
    <row r="9">
      <c r="A9" s="4" t="inlineStr">
        <is>
          <t>Accounts Receivable</t>
        </is>
      </c>
      <c r="B9" s="4" t="inlineStr">
        <is>
          <t xml:space="preserve">Accounts Receivable Accounts receivable are carried at their contractual amounts, less an estimated
allowance for credit losses. Management estimates the allowance for credit losses using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the creditworthiness of counterparties, historical experience, the financial conditions of the customers, and the amount
and age of past due accounts. Management believes that the composition of receivables at year-end is consistent with historical conditions
as credit terms and practices and the client base has not changed significantly. Receivables are considered past due if full payment is
not received by the contractual due date, which is typically 30 days from the invoice date. Past due accounts are generally written off
against the allowance for credit losses only after all collection attempts have been exhausted. The allowance for credit losses was zero
0 There was one customer who represented 100% </t>
        </is>
      </c>
    </row>
    <row r="10">
      <c r="A10" s="4" t="inlineStr">
        <is>
          <t>Property and Equipment</t>
        </is>
      </c>
      <c r="B10" s="4" t="inlineStr">
        <is>
          <t xml:space="preserve">Property and Equipment Property and equipment is stated at the Company’s original cost or
fair value for acquired property and equipment net of accumulated depreciation. Depreciation of property and equipment is computed using
the straight-line method over the estimated useful lives of the respective assets, which are generally as follows: 3 3 5 7 3 </t>
        </is>
      </c>
    </row>
    <row r="11">
      <c r="A11" s="4" t="inlineStr">
        <is>
          <t>Intangible Assets</t>
        </is>
      </c>
      <c r="B11" s="4" t="inlineStr">
        <is>
          <t xml:space="preserve">Intangible Assets Definite-lived intangible assets are stated at cost.
Patents are amortized over their estimated useful lives, commencing from the date of grant for the remaining legal lives of the patents.
The patents generally have a term of up to 20 </t>
        </is>
      </c>
    </row>
    <row r="12">
      <c r="A12" s="4" t="inlineStr">
        <is>
          <t>Fair Value of Financial Instruments</t>
        </is>
      </c>
      <c r="B12" s="4" t="inlineStr">
        <is>
          <t xml:space="preserve">Fair Value of Financial Instruments The carrying value of the Company’s short-term
financial instruments such as cash, accounts payable and accrued expenses approximate their fair values because of their short maturities. </t>
        </is>
      </c>
    </row>
    <row r="13">
      <c r="A13" s="4" t="inlineStr">
        <is>
          <t>Revenue Recognition and Contract Liability</t>
        </is>
      </c>
      <c r="B13" s="4" t="inlineStr">
        <is>
          <t>Revenue Recognition and Contract Liability The Company recognizes revenue in accordance with
Financial Accounting Standards Board (“FASB”) Accounting Standards Codification (“ASC”) Topic 606, Revenue from
Contracts with Customers. Under ASC 606, revenue is recognized when control of goods or services is transferred to a customer in an amount
that reflects the consideration to which the Company expects to be entitled. To achieve this, the Company applies the five-step
model:
1. Identify the contract with a customer.
2. Identify the performance obligations in the contract.
3. Determine the transaction price for the contract.
4. Allocate the transaction price to the performance obligations.
5. Recognize revenue as performance obligations are satisfied. The Company’s primary revenue stream includes technology license
and material supply agreements.</t>
        </is>
      </c>
    </row>
    <row r="14">
      <c r="A14" s="4" t="inlineStr">
        <is>
          <t>Technology License and Material Supply Agreements</t>
        </is>
      </c>
      <c r="B14" s="4" t="inlineStr">
        <is>
          <t>Technology License and Material Supply Agreements The Company enters into technology license and material
supply agreements, under which it grants customers a non-exclusive, royalty-bearing license to use its patented electro-optic polymer
technology (the “Licensed Product”). The Company also supplies proprietary polymers to licensees for use in their manufacturing
of photonic devices. The Company assesses whether the license and the
supply of proprietary polymers represent distinct performance obligations. Based on this assessment, the Company has determined that the
license and material supply are not distinct for financial reporting purposes because they are highly interdependent. Accordingly, the
Company accounts for these as a single performance obligation. Revenue under these agreements is recognized as follows: Upfront License Fees – Nonrefundable upfront
license fees are recorded as contract liability and recognized on a pro-rata basis over the contract term. Minimum Annual Royalties – Fixed royalty payments
required under the contract are also recognized on a pro-rata basis over the contract term. Variable Royalties – Royalties exceeding the
minimum annual amount are recognized when earned, typically when the licensee’s sales exceed the minimum threshold. Milestone Payments – Recognized only when the
contractual milestone is achieved, such as when the licensee sells a specified number of units of the Licensed Product.</t>
        </is>
      </c>
    </row>
    <row r="15">
      <c r="A15" s="4" t="inlineStr">
        <is>
          <t>Contract Costs</t>
        </is>
      </c>
      <c r="B15" s="4" t="inlineStr">
        <is>
          <t xml:space="preserve">Contract Costs The Company capitalizes incremental costs to obtain
contracts if they are expected to be recoverable, in accordance with ASC 340-40, Other Assets and Deferred Costs – Contracts with
Customers. These capitalized costs are amortized over the expected contract term in a manner consistent with the related revenue recognition. </t>
        </is>
      </c>
    </row>
    <row r="16">
      <c r="A16" s="4" t="inlineStr">
        <is>
          <t>Contract Liability</t>
        </is>
      </c>
      <c r="B16" s="4" t="inlineStr">
        <is>
          <t>Contract Liability Contract liability represents amounts received in
advance for performance obligations not yet satisfied, including nonrefundable upfront license fees. The Company recognizes contract liability
revenue as revenue when the related performance obligations are satisfied.</t>
        </is>
      </c>
    </row>
    <row r="17">
      <c r="A17" s="4" t="inlineStr">
        <is>
          <t>Cost of Sales</t>
        </is>
      </c>
      <c r="B17" s="4" t="inlineStr">
        <is>
          <t xml:space="preserve">Cost of Sales Cost of sales consists of labor costs, material costs and manufacturing
overhead costs associated with the production of materials transferred to the customer under the technology license and material supply
agreement at the Company’s facility. </t>
        </is>
      </c>
    </row>
    <row r="18">
      <c r="A18" s="4" t="inlineStr">
        <is>
          <t>Income Taxes</t>
        </is>
      </c>
      <c r="B18" s="4" t="inlineStr">
        <is>
          <t xml:space="preserve">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is>
      </c>
    </row>
    <row r="19">
      <c r="A19" s="4" t="inlineStr">
        <is>
          <t>Stock-based Payments</t>
        </is>
      </c>
      <c r="B19" s="4" t="inlineStr">
        <is>
          <t xml:space="preserve">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shorter of the requisite service period or
the actual vesting period. The Company estimates the fair value of option and warrant awards on the date of grant using the Black-Scholes
model. The value of the portion of the award that is ultimately expected to vest is recognized as expense over the shorter of the requisite
service period or the actual vesting period, using the straight-line method. In June 2018, the FASB issued Accounting Standard Update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20">
      <c r="A20" s="4" t="inlineStr">
        <is>
          <t>Loss Per Share</t>
        </is>
      </c>
      <c r="B20" s="4" t="inlineStr">
        <is>
          <t xml:space="preserve">Loss Per Share The Company follows
FASB ASC 260, “Earnings per Share”, resulting in the presentation of basic and diluted earnings per share. Because the Company
reported a net loss in 2024 and 2023, common stock equivalents, including stock options and warrants were anti-dilutive; therefore, the
amounts reported for basic and dilutive loss per share were the same. </t>
        </is>
      </c>
    </row>
    <row r="21">
      <c r="A21" s="4" t="inlineStr">
        <is>
          <t>Leases</t>
        </is>
      </c>
      <c r="B21" s="4" t="inlineStr">
        <is>
          <t xml:space="preserve">Leases The Company is a lessee in operating
leases primarily incurred to facilitate manufacturing, research and development, and selling, general and administrative activities. At
contract inception, the Company determines if an arrangement is or contains a lease, and if so, recognizes a right-of-use asset and lease
liability at the lease commencement date. For operating leases, the lease liability is measured at the present value of the unpaid lease
payments at the lease commencement date, whereas for finance leases, the lease liability is initially measured at the present value of
the unpaid lease payments and subsequently measured at amortized cost using the interest method. Operating lease right-of-use assets are
included in other assets on the Balance Sheets. The short-term portion of operating lease liabilities is included in other current liabilities
on the Balance Sheets and the long-term portion is included in long term liabilities on the Balance Sheets. As of December 31, 2024, the
Company had no leases that qualified as financing arrangements. Key estimates and judgments
include how the Company determines the discount rate used to discount the unpaid lease payments to present value and the lease term. The
Company monitors for events or changes in circumstances that could potentially require recognizing an impairment loss. The Company elected a short-term
lease exemption practical expedient under ASU 2026-02, “Leases” (Topic 842), which allows the Company to not recognize leases
with the total lease term of 12 months or less on the balance sheet. </t>
        </is>
      </c>
    </row>
    <row r="22">
      <c r="A22" s="4" t="inlineStr">
        <is>
          <t>Impairment of Long Lived and Finite-Lived Intangible Assets</t>
        </is>
      </c>
      <c r="B22" s="4" t="inlineStr">
        <is>
          <t xml:space="preserve">Impairment of Long Lived and Finite-Lived Intangible Assets Long lived assets, such as property,
equipment, and intangible assets subject to amortization, are reviewed for impairment whenever events or changes in circumstances indicate
that the carrying amount of an asset group may not be recoverable, such as a significant decrease in market price of an asset group, a
significant adverse change in legal factors or business climate that could affect the value of an asset group, or a continuous deterioration
of the Company’s financial condition. Recoverability of asset groups to be held and used is measured by comparing the undiscounted
future cash flows expected to be generated by the asset group to the carrying amount of the asset group. If the carrying amount of the
asset group exceeds its estimated undiscounted future cash flows, impairment is recognized to the extent that the carrying value exceeds
its fair value. Fair value is determined through various valuation techniques, including discounted cash flow models, quoted market values,
and third-party independent appraisals, as considered necessary. For the years ended December
31, 2024 and 2023, the Company did no </t>
        </is>
      </c>
    </row>
    <row r="23">
      <c r="A23" s="4" t="inlineStr">
        <is>
          <t>Comprehensive Loss</t>
        </is>
      </c>
      <c r="B23" s="4" t="inlineStr">
        <is>
          <t xml:space="preserve">Comprehensive
Loss The Company
follows FASB ASC 220.10, “Reporting Comprehensive Income (Loss).” Comprehensive loss is a more inclusive financial reporting
methodology that includes disclosure of certain financial information that historically has not been recognized in the calculation of
net loss. Since the Company has no items of other comprehensive loss, comprehensive loss is equal to net loss. </t>
        </is>
      </c>
    </row>
    <row r="24">
      <c r="A24" s="4" t="inlineStr">
        <is>
          <t>Recently Adopted Accounting Pronouncements</t>
        </is>
      </c>
      <c r="B24" s="4" t="inlineStr">
        <is>
          <t xml:space="preserve">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4 - Segment Reporting. </t>
        </is>
      </c>
    </row>
    <row r="25">
      <c r="A25" s="4" t="inlineStr">
        <is>
          <t>Recently Issued Accounting Pronouncements Not Yet Adopted</t>
        </is>
      </c>
      <c r="B25" s="4" t="inlineStr">
        <is>
          <t xml:space="preserve">Recently Issued Accounting Pronouncements Not Yet
Adopted ASU 2023-09 – Income Taxes
(Topic 740) requires disclosures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The Company does not expect this ASU to have material
impact on its disclosures in the year of adoption. ASU 2024-03 – Income Statement –
Reporting Comprehensive Income – Expense Disaggregation Disclosures (Subtopic 220-40) requires disclosure, in the notes to
financial statements, of specified information about certain costs and expenses, such as the amounts of purchases of inventory,
employee compensation, depreciation, intangible asset amortization, included in each relevant expense caption; disclosure of a
qualitative description of the amounts remaining in relevant expense captions that are not separately disaggregated quantitatively;
and disclosure of the total amounts of selling expenses. For public business entities, the amendments in this Update are effective
for annual periods beginning after December 15, 2026 and interim reporting period within fiscal years beginning after December 15,
2027. Early adoption is permitted. The Company is evaluating the impact of this ASU on its financial state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December
31, 2024 December
31, 2023
Accounts receivable, net $ 45,565 $ 30,376
Short-term contract assets $ — $ —
Long-term contract assets $ — $ —
Short-term contract liability $ 23,208 $ 39,875 </t>
        </is>
      </c>
    </row>
    <row r="5">
      <c r="A5" s="4" t="inlineStr">
        <is>
          <t>Schedule of significant changes in the contract balances</t>
        </is>
      </c>
      <c r="B5" s="4" t="inlineStr">
        <is>
          <t>Schedule of significant changes in the contract balances
Year Ended December 31, 2024
Assets Liabilities
Balance at December 31, 2023 $ 30,376 $ (39,875 )
Revenue recognized that was previously included in contract liability — 16,667
Decreases/increases due to cash received (63,884 ) —
Billed receivables recorded 109,449 —
Transferred to receivables from unbilled receivables (95,564 ) —
Unbilled receivables recorded 65,188 —
Balance at December 31, 2024 $ 45,565 $ (23,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2024 December 31, 2023
Insurance $ 154,945 $ 237,791
License 151,451 241,936
Prototype devices 44,134 161,267
Rent 36,525 36,525
Other 9,415 53,373
Investor relations 5,271 6,313
Materials fabrication — 475,936
Deposit for equipment — 20,000
Lease incentive receivable — 4,480
Prepaid expenses and other current assets $ 401,741 $ 1,237,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Office equipment $ 155,511 $ 146,196
Lab equipment 10,953,487 8,937,847
Furniture 54,493 74,119
Leasehold improvements 432,400 396,111
Software 133,377 111,077
11,729,268 9,665,350
Less: Accumulated depreciation 6,037,723 4,674,560
$ 5,691,545 $ 4,990,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5" t="n">
        <v>6037723</v>
      </c>
      <c r="C3" s="5" t="n">
        <v>4674560</v>
      </c>
    </row>
    <row r="4">
      <c r="A4" s="4" t="inlineStr">
        <is>
          <t>Accumulated amortization</t>
        </is>
      </c>
      <c r="B4" s="5" t="n">
        <v>771631</v>
      </c>
      <c r="C4" s="5" t="n">
        <v>659250</v>
      </c>
    </row>
    <row r="5">
      <c r="A5" s="4" t="inlineStr">
        <is>
          <t>Preferred stock, par value</t>
        </is>
      </c>
      <c r="B5" s="7" t="n">
        <v>0.001</v>
      </c>
      <c r="C5" s="7" t="n">
        <v>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250000000</v>
      </c>
      <c r="C10" s="6" t="n">
        <v>250000000</v>
      </c>
    </row>
    <row r="11">
      <c r="A11" s="4" t="inlineStr">
        <is>
          <t>Common stock, shares issued</t>
        </is>
      </c>
      <c r="B11" s="6" t="n">
        <v>123301653</v>
      </c>
      <c r="C11" s="6" t="n">
        <v>118137309</v>
      </c>
    </row>
    <row r="12">
      <c r="A12" s="4" t="inlineStr">
        <is>
          <t>Common stock, shares outstanding</t>
        </is>
      </c>
      <c r="B12" s="6" t="n">
        <v>123301653</v>
      </c>
      <c r="C12" s="6" t="n">
        <v>118137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4 December 31, 2023
Patents $ 2,127,076 $ 1,913,751
Less: Accumulated amortization 771,631 659,250
Intangible assets - net $ 1,355,445 $ 1,254,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lease payments of operating leases</t>
        </is>
      </c>
      <c r="B4" s="4" t="inlineStr">
        <is>
          <t xml:space="preserve">Schedule of future lease payments of operating leases
YEARS ENDED
DECEMBER 31, AMOUNT
2025 387,666
2026 399,199
2027 411,174
2028 423,612
2029 436,300
Thereafter 1,921,271
3,979,222
Less discounted interest (1,212,251 )
TOTAL $ 2,766,971 </t>
        </is>
      </c>
    </row>
    <row r="5">
      <c r="A5" s="4" t="inlineStr">
        <is>
          <t>Schedule of operating lease right-of-use assets</t>
        </is>
      </c>
      <c r="B5" s="4" t="inlineStr">
        <is>
          <t>Schedule of operating lease right-of-use assets
December 31, 2024
Weighted average remaining lease term (in years) 9.08
Weighted average discount rate 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provision</t>
        </is>
      </c>
      <c r="B4" s="4" t="inlineStr">
        <is>
          <t xml:space="preserve">Schedule of income tax benefit provision
2024 2023
Current $ — $ —
Deferred (4,220,000 ) (6,526,000 )
Change in valuation allowance 4,220,000 6,526,000
Total $ — $ — </t>
        </is>
      </c>
    </row>
    <row r="5">
      <c r="A5" s="4" t="inlineStr">
        <is>
          <t>Schedule of reconciliation of statutory federal rate to effective income tax rate</t>
        </is>
      </c>
      <c r="B5" s="4" t="inlineStr">
        <is>
          <t xml:space="preserve">Schedule of reconciliation of statutory federal rate to effective income tax rate
2024 2023
Amount % Amount %
Income tax benefit at U.S. federal income tax rate $ (4,732,000 ) (21 ) $ (4,418,000 ) (21 )
State tax benefit, net of federal tax effect (763,000 ) (3 ) (957,000 ) (5 )
Federal deduction net of tax — — 44,000 —
Non-deductible share-based compensation — — 1,653,000 8
Exercised share based compensation (280,000 ) (1 ) (2,850,000 ) (13 )
Other 1,555,000 6 2,000 —
Change in valuation allowance 4,220,000 19 6,526,000 31
$ — — $ — — </t>
        </is>
      </c>
    </row>
    <row r="6">
      <c r="A6" s="4" t="inlineStr">
        <is>
          <t>Schedule of components of deferred tax assets</t>
        </is>
      </c>
      <c r="B6" s="4" t="inlineStr">
        <is>
          <t xml:space="preserve">Schedule of components of deferred tax assets
2024 2023
Deferred tax asset for NOL carryforwards $ 29,737,000 $ 29,018,000
Share-based compensation 4,901,000 3,889,000
Section 174 research and development expenses 4,932,000 —
Section 481(a) adjustment (2,264,000 ) —
Other (281,000 ) (102,000 )
Valuation allowance (37,025,000 ) (32,805,000 )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t>
        </is>
      </c>
      <c r="B4" s="4" t="inlineStr">
        <is>
          <t xml:space="preserve">Schedule of share-based compensation
2024 2023
2007 Employee Stock Option Plan $ — $ —
2016 Equity Incentive Plan 4,440,003 6,459,387
2016 Equity Incentive Plan restricted stock awards 446,628 262,697
Warrants — —
Total share-based compensation $ 4,886,631 $ 6,722,084 </t>
        </is>
      </c>
    </row>
    <row r="5">
      <c r="A5" s="4" t="inlineStr">
        <is>
          <t>Schedule of stock option and warrant activity</t>
        </is>
      </c>
      <c r="B5" s="4" t="inlineStr">
        <is>
          <t xml:space="preserve">Schedule of stock option and warrant activity
Non-Qualified
Stock Options and Warrants Outstanding and Exercisable
Number
of Exercise Weighted
Average
Shares Price Exercise
Price
Outstanding, December 31, 2022 8,073,173 $ 0.51 16.81 $ 1.91
Granted 1,959,667 $ 4.28 7.67 $ 5.24
Forfeited (39,625 ) $ 6.25 8.93 $ 7.12
Exercised (1,183,408 ) $ 0.67 5.22 $ 0.86
Outstanding, December 31, 2023 8,809,807 $ 0.51 16.81 $ 2.76
Granted 1,628,000 $ 1.96 5.00 $ 4.05
Forfeited (43,948 ) $ 4.28 7.67 $ 5.70
Exercised (494,000 ) $ 0.57 1.15 $ 0.68
Outstanding, December 31, 2024 9,899,859 $ 0.51 16.81 $ 3.07
Exercisable, December 31, 2024 8,848,908 $ 0.51 16.81 $ 3.00 </t>
        </is>
      </c>
    </row>
    <row r="6">
      <c r="A6" s="4" t="inlineStr">
        <is>
          <t>Schedule of non-qualified stock options and warrants outstanding</t>
        </is>
      </c>
      <c r="B6" s="4" t="inlineStr">
        <is>
          <t xml:space="preserve">Schedule of non-qualified stock options and warrants outstanding
Non-Qualified
Stock Options and Warrants Outstanding
Range of Exercise Prices Number Outstanding Currently Exercisable at December 31, 2024 Weighted Average Remaining Contractual Life Weighted Average Exercise Price of Options and Warrants Currently Exercisable
$ 0.51 16.81 8,848,908 5.3 $ 3.00 </t>
        </is>
      </c>
    </row>
    <row r="7">
      <c r="A7" s="4" t="inlineStr">
        <is>
          <t>Schedule of fair value of restricted stock awards</t>
        </is>
      </c>
      <c r="B7" s="4" t="inlineStr">
        <is>
          <t xml:space="preserve">Schedule of fair value of restricted stock awards
Restricted Stock Awards
Year Ended
December 31, 2024 December 31, 2023
Number of Shares Weighted Average Grant Date Fair Value per Share Number of Shares Weighted Average Grant Date Fair Value per Share
Non-vested, beginning of period 78,452 $ 5.71 13,816 $ 9.65
Granted 226,887 2.96 105,854 5.31
Vested (77,847 ) 4.79 (41,218 ) 6.00
Cancelled and forfeited — — — —
Non-vested, end of period 227,492 $ 3.28 78,452 $ 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segment operating loss</t>
        </is>
      </c>
      <c r="B4" s="4" t="inlineStr">
        <is>
          <t>Schedule of reconciliation of segment
operating loss
2024 2023
NET SALES $ 95,605 $ 40,502
COST OF SALES 7,395 2,513
GROSS PROFIT 88,210 37,989
OPERATING EXPENSES
Research and development 16,806,548 15,903,689
General and administrative 6,370,805 5,359,565
23,177,353 21,263,254
SEGMENT OPERATING LOSS (23,089,143 ) (21,225,265 )
OTHER INCOME (EXPENSE)
Interest income 926,854 657,546
Commitment fee (154,210 ) (673,578 )
(Loss) gain on disposal of property and equipment and intangible assets (213,440 ) 215,509
Other (expense) (5,102 ) (12,244 )
NET LOSS $ (22,535,041 ) $ (21,038,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llowance for credit losses</t>
        </is>
      </c>
      <c r="B4" s="5" t="n">
        <v>0</v>
      </c>
      <c r="C4" s="5" t="n">
        <v>0</v>
      </c>
    </row>
    <row r="5">
      <c r="A5" s="4" t="inlineStr">
        <is>
          <t>Estimated useful life of patents</t>
        </is>
      </c>
      <c r="B5" s="4" t="inlineStr">
        <is>
          <t>20 years</t>
        </is>
      </c>
      <c r="C5" s="4" t="inlineStr">
        <is>
          <t xml:space="preserve"> </t>
        </is>
      </c>
    </row>
    <row r="6">
      <c r="A6" s="4" t="inlineStr">
        <is>
          <t>Impairment of long-lived and finite-lived intangible assets</t>
        </is>
      </c>
      <c r="B6" s="5" t="n">
        <v>0</v>
      </c>
      <c r="C6" s="5" t="n">
        <v>0</v>
      </c>
    </row>
    <row r="7">
      <c r="A7" s="4" t="inlineStr">
        <is>
          <t>Office Equipment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Estimated useful lives of assets</t>
        </is>
      </c>
      <c r="B9" s="4" t="inlineStr">
        <is>
          <t>3 years</t>
        </is>
      </c>
      <c r="C9" s="4" t="inlineStr">
        <is>
          <t xml:space="preserve"> </t>
        </is>
      </c>
    </row>
    <row r="10">
      <c r="A10" s="4" t="inlineStr">
        <is>
          <t>Other Machinery and Equipment [Member] | Minimum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Estimated useful lives of assets</t>
        </is>
      </c>
      <c r="B12" s="4" t="inlineStr">
        <is>
          <t>3 years</t>
        </is>
      </c>
      <c r="C12" s="4" t="inlineStr">
        <is>
          <t xml:space="preserve"> </t>
        </is>
      </c>
    </row>
    <row r="13">
      <c r="A13" s="4" t="inlineStr">
        <is>
          <t>Other Machinery and Equipment [Member] | Maximum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Estimated useful lives of assets</t>
        </is>
      </c>
      <c r="B15" s="4" t="inlineStr">
        <is>
          <t>5 years</t>
        </is>
      </c>
      <c r="C15" s="4" t="inlineStr">
        <is>
          <t xml:space="preserve"> </t>
        </is>
      </c>
    </row>
    <row r="16">
      <c r="A16" s="4" t="inlineStr">
        <is>
          <t>Furniture and Fixture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Estimated useful lives of assets</t>
        </is>
      </c>
      <c r="B18" s="4" t="inlineStr">
        <is>
          <t>7 years</t>
        </is>
      </c>
      <c r="C18" s="4" t="inlineStr">
        <is>
          <t xml:space="preserve"> </t>
        </is>
      </c>
    </row>
    <row r="19">
      <c r="A19" s="4" t="inlineStr">
        <is>
          <t>Softwar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Estimated useful lives of assets</t>
        </is>
      </c>
      <c r="B21" s="4" t="inlineStr">
        <is>
          <t>3 years</t>
        </is>
      </c>
      <c r="C21" s="4" t="inlineStr">
        <is>
          <t xml:space="preserve"> </t>
        </is>
      </c>
    </row>
    <row r="22">
      <c r="A22" s="4" t="inlineStr">
        <is>
          <t>Accounts Receivable [Member] | Customer Concentration Risk [Member] | One Custom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percentage</t>
        </is>
      </c>
      <c r="B24" s="9" t="n">
        <v>1</v>
      </c>
      <c r="C2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MANAGEMENT’S PLANS (Details Narrative) - USD ($)</t>
        </is>
      </c>
      <c r="C1" s="2" t="inlineStr">
        <is>
          <t>3 Months Ended</t>
        </is>
      </c>
      <c r="D1" s="2" t="inlineStr">
        <is>
          <t>12 Months Ended</t>
        </is>
      </c>
    </row>
    <row r="2">
      <c r="B2" s="2" t="inlineStr">
        <is>
          <t>Dec. 09, 2022</t>
        </is>
      </c>
      <c r="C2" s="2" t="inlineStr">
        <is>
          <t>Mar. 18, 2025</t>
        </is>
      </c>
      <c r="D2" s="2" t="inlineStr">
        <is>
          <t>Dec. 31, 2024</t>
        </is>
      </c>
      <c r="E2" s="2" t="inlineStr">
        <is>
          <t>Dec. 31, 2023</t>
        </is>
      </c>
      <c r="F2" s="2" t="inlineStr">
        <is>
          <t>Mar. 17, 2025</t>
        </is>
      </c>
      <c r="G2" s="2" t="inlineStr">
        <is>
          <t>Feb. 28, 2023</t>
        </is>
      </c>
    </row>
    <row r="3">
      <c r="A3" s="4" t="inlineStr">
        <is>
          <t>Expected Expenditures Per Month</t>
        </is>
      </c>
      <c r="B3" s="4" t="inlineStr">
        <is>
          <t xml:space="preserve"> </t>
        </is>
      </c>
      <c r="C3" s="4" t="inlineStr">
        <is>
          <t xml:space="preserve"> </t>
        </is>
      </c>
      <c r="D3" s="5" t="n">
        <v>1727000</v>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95605</v>
      </c>
      <c r="E4" s="5" t="n">
        <v>40502</v>
      </c>
      <c r="F4" s="4" t="inlineStr">
        <is>
          <t xml:space="preserve"> </t>
        </is>
      </c>
      <c r="G4" s="4" t="inlineStr">
        <is>
          <t xml:space="preserve"> </t>
        </is>
      </c>
    </row>
    <row r="5">
      <c r="A5" s="4" t="inlineStr">
        <is>
          <t>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agreement amount received</t>
        </is>
      </c>
      <c r="B6" s="4" t="inlineStr">
        <is>
          <t xml:space="preserve"> </t>
        </is>
      </c>
      <c r="C6" s="5" t="n">
        <v>1486983</v>
      </c>
      <c r="D6" s="4" t="inlineStr">
        <is>
          <t xml:space="preserve"> </t>
        </is>
      </c>
      <c r="E6" s="4" t="inlineStr">
        <is>
          <t xml:space="preserve"> </t>
        </is>
      </c>
      <c r="F6" s="4" t="inlineStr">
        <is>
          <t xml:space="preserve"> </t>
        </is>
      </c>
      <c r="G6" s="4" t="inlineStr">
        <is>
          <t xml:space="preserve"> </t>
        </is>
      </c>
    </row>
    <row r="7">
      <c r="A7" s="4" t="inlineStr">
        <is>
          <t>Agreement to sell invest common stock value remaining amount available</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to sell invest common stock value remaining amount available</t>
        </is>
      </c>
      <c r="B9" s="4" t="inlineStr">
        <is>
          <t xml:space="preserve"> </t>
        </is>
      </c>
      <c r="C9" s="6" t="n">
        <v>31482032</v>
      </c>
      <c r="D9" s="4" t="inlineStr">
        <is>
          <t xml:space="preserve"> </t>
        </is>
      </c>
      <c r="E9" s="4" t="inlineStr">
        <is>
          <t xml:space="preserve"> </t>
        </is>
      </c>
      <c r="F9" s="4" t="inlineStr">
        <is>
          <t xml:space="preserve"> </t>
        </is>
      </c>
      <c r="G9" s="4" t="inlineStr">
        <is>
          <t xml:space="preserve"> </t>
        </is>
      </c>
    </row>
    <row r="10">
      <c r="A10" s="4" t="inlineStr">
        <is>
          <t>Sales Agreement Amount Received</t>
        </is>
      </c>
      <c r="B10" s="4" t="inlineStr">
        <is>
          <t xml:space="preserve"> </t>
        </is>
      </c>
      <c r="C10" s="6" t="n">
        <v>116435</v>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5" t="n">
        <v>81855</v>
      </c>
      <c r="E11" s="5" t="n">
        <v>40502</v>
      </c>
      <c r="F11" s="4" t="inlineStr">
        <is>
          <t xml:space="preserve"> </t>
        </is>
      </c>
      <c r="G11" s="4" t="inlineStr">
        <is>
          <t xml:space="preserve"> </t>
        </is>
      </c>
    </row>
    <row r="12">
      <c r="A12" s="4" t="inlineStr">
        <is>
          <t>Institutional Investor [Member] |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o sell invest common stock value upper limit instutional investor</t>
        </is>
      </c>
      <c r="B13" s="4" t="inlineStr">
        <is>
          <t xml:space="preserve"> </t>
        </is>
      </c>
      <c r="C13" s="4" t="inlineStr">
        <is>
          <t xml:space="preserve"> </t>
        </is>
      </c>
      <c r="D13" s="4" t="inlineStr">
        <is>
          <t xml:space="preserve"> </t>
        </is>
      </c>
      <c r="E13" s="4" t="inlineStr">
        <is>
          <t xml:space="preserve"> </t>
        </is>
      </c>
      <c r="F13" s="5" t="n">
        <v>30000000</v>
      </c>
      <c r="G13" s="5" t="n">
        <v>30000000</v>
      </c>
    </row>
    <row r="14">
      <c r="A14" s="4" t="inlineStr">
        <is>
          <t>Common stock remains available</t>
        </is>
      </c>
      <c r="B14" s="4" t="inlineStr">
        <is>
          <t xml:space="preserve"> </t>
        </is>
      </c>
      <c r="C14" s="5" t="n">
        <v>30000000</v>
      </c>
      <c r="D14" s="4" t="inlineStr">
        <is>
          <t xml:space="preserve"> </t>
        </is>
      </c>
      <c r="E14" s="4" t="inlineStr">
        <is>
          <t xml:space="preserve"> </t>
        </is>
      </c>
      <c r="F14" s="4" t="inlineStr">
        <is>
          <t xml:space="preserve"> </t>
        </is>
      </c>
      <c r="G14" s="4" t="inlineStr">
        <is>
          <t xml:space="preserve"> </t>
        </is>
      </c>
    </row>
    <row r="15">
      <c r="A15" s="4" t="inlineStr">
        <is>
          <t>Institutional Investor [Member] |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ffering price</t>
        </is>
      </c>
      <c r="B16" s="5" t="n">
        <v>35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5" t="n">
        <v>45565</v>
      </c>
      <c r="C3" s="5" t="n">
        <v>30376</v>
      </c>
    </row>
    <row r="4">
      <c r="A4" s="4" t="inlineStr">
        <is>
          <t>Short-term contract assets</t>
        </is>
      </c>
      <c r="B4" s="4" t="inlineStr">
        <is>
          <t xml:space="preserve"> </t>
        </is>
      </c>
      <c r="C4" s="4" t="inlineStr">
        <is>
          <t xml:space="preserve"> </t>
        </is>
      </c>
    </row>
    <row r="5">
      <c r="A5" s="4" t="inlineStr">
        <is>
          <t>Long-term contract assets</t>
        </is>
      </c>
      <c r="B5" s="4" t="inlineStr">
        <is>
          <t xml:space="preserve"> </t>
        </is>
      </c>
      <c r="C5" s="4" t="inlineStr">
        <is>
          <t xml:space="preserve"> </t>
        </is>
      </c>
    </row>
    <row r="6">
      <c r="A6" s="4" t="inlineStr">
        <is>
          <t>Short-term contract liability</t>
        </is>
      </c>
      <c r="B6" s="5" t="n">
        <v>23208</v>
      </c>
      <c r="C6" s="5" t="n">
        <v>39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REVENUE (Details 1)</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Balance at beginning, Assets</t>
        </is>
      </c>
      <c r="B4" s="5" t="n">
        <v>30376</v>
      </c>
    </row>
    <row r="5">
      <c r="A5" s="4" t="inlineStr">
        <is>
          <t>Balance at beginning, Liabilities</t>
        </is>
      </c>
      <c r="B5" s="6" t="n">
        <v>-39875</v>
      </c>
    </row>
    <row r="6">
      <c r="A6" s="4" t="inlineStr">
        <is>
          <t>Revenue recognized that was previously included in contract liability</t>
        </is>
      </c>
      <c r="B6" s="6" t="n">
        <v>16667</v>
      </c>
    </row>
    <row r="7">
      <c r="A7" s="4" t="inlineStr">
        <is>
          <t>Decreases/increases due to cash received</t>
        </is>
      </c>
      <c r="B7" s="6" t="n">
        <v>-63884</v>
      </c>
    </row>
    <row r="8">
      <c r="A8" s="4" t="inlineStr">
        <is>
          <t>Billed receivables recorded</t>
        </is>
      </c>
      <c r="B8" s="6" t="n">
        <v>109449</v>
      </c>
    </row>
    <row r="9">
      <c r="A9" s="4" t="inlineStr">
        <is>
          <t>Transferred to receivables from unbilled receivables</t>
        </is>
      </c>
      <c r="B9" s="6" t="n">
        <v>-95564</v>
      </c>
    </row>
    <row r="10">
      <c r="A10" s="4" t="inlineStr">
        <is>
          <t>Unbilled receivables recorded</t>
        </is>
      </c>
      <c r="B10" s="6" t="n">
        <v>65188</v>
      </c>
    </row>
    <row r="11">
      <c r="A11" s="4" t="inlineStr">
        <is>
          <t>Balance at end, Assets</t>
        </is>
      </c>
      <c r="B11" s="6" t="n">
        <v>45565</v>
      </c>
    </row>
    <row r="12">
      <c r="A12" s="4" t="inlineStr">
        <is>
          <t>Balance at end, Liabilities</t>
        </is>
      </c>
      <c r="B12" s="5" t="n">
        <v>-232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License paid</t>
        </is>
      </c>
      <c r="B4" s="4" t="inlineStr">
        <is>
          <t xml:space="preserve"> </t>
        </is>
      </c>
      <c r="C4" s="5" t="n">
        <v>50000</v>
      </c>
    </row>
    <row r="5">
      <c r="A5" s="4" t="inlineStr">
        <is>
          <t>Contract liability</t>
        </is>
      </c>
      <c r="B5" s="5" t="n">
        <v>23208</v>
      </c>
      <c r="C5" s="6" t="n">
        <v>39875</v>
      </c>
    </row>
    <row r="6">
      <c r="A6" s="4" t="inlineStr">
        <is>
          <t>Revenues</t>
        </is>
      </c>
      <c r="B6" s="6" t="n">
        <v>95605</v>
      </c>
      <c r="C6" s="6" t="n">
        <v>40502</v>
      </c>
    </row>
    <row r="7">
      <c r="A7" s="4" t="inlineStr">
        <is>
          <t>Revenue from contract</t>
        </is>
      </c>
      <c r="B7" s="6" t="n">
        <v>13750</v>
      </c>
      <c r="C7" s="4" t="inlineStr">
        <is>
          <t xml:space="preserve"> </t>
        </is>
      </c>
    </row>
    <row r="8">
      <c r="A8" s="4" t="inlineStr">
        <is>
          <t>Sales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venues</t>
        </is>
      </c>
      <c r="B10" s="5" t="n">
        <v>81855</v>
      </c>
      <c r="C10" s="5" t="n">
        <v>405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95605</v>
      </c>
      <c r="C4" s="5" t="n">
        <v>40502</v>
      </c>
    </row>
    <row r="5">
      <c r="A5" s="3" t="inlineStr">
        <is>
          <t>COST AND EXPENSE</t>
        </is>
      </c>
      <c r="B5" s="4" t="inlineStr">
        <is>
          <t xml:space="preserve"> </t>
        </is>
      </c>
      <c r="C5" s="4" t="inlineStr">
        <is>
          <t xml:space="preserve"> </t>
        </is>
      </c>
    </row>
    <row r="6">
      <c r="A6" s="4" t="inlineStr">
        <is>
          <t xml:space="preserve">   Cost of sales</t>
        </is>
      </c>
      <c r="B6" s="6" t="n">
        <v>7395</v>
      </c>
      <c r="C6" s="6" t="n">
        <v>2513</v>
      </c>
    </row>
    <row r="7">
      <c r="A7" s="4" t="inlineStr">
        <is>
          <t>Research and development</t>
        </is>
      </c>
      <c r="B7" s="6" t="n">
        <v>16806548</v>
      </c>
      <c r="C7" s="6" t="n">
        <v>15903689</v>
      </c>
    </row>
    <row r="8">
      <c r="A8" s="4" t="inlineStr">
        <is>
          <t>General and administrative</t>
        </is>
      </c>
      <c r="B8" s="6" t="n">
        <v>6370805</v>
      </c>
      <c r="C8" s="6" t="n">
        <v>5359565</v>
      </c>
    </row>
    <row r="9">
      <c r="A9" s="4" t="inlineStr">
        <is>
          <t xml:space="preserve"> TOTAL COST AND EXPENSE</t>
        </is>
      </c>
      <c r="B9" s="6" t="n">
        <v>23184748</v>
      </c>
      <c r="C9" s="6" t="n">
        <v>21265767</v>
      </c>
    </row>
    <row r="10">
      <c r="A10" s="4" t="inlineStr">
        <is>
          <t>LOSS FROM OPERATIONS</t>
        </is>
      </c>
      <c r="B10" s="6" t="n">
        <v>-23089143</v>
      </c>
      <c r="C10" s="6" t="n">
        <v>-21225265</v>
      </c>
    </row>
    <row r="11">
      <c r="A11" s="3" t="inlineStr">
        <is>
          <t>OTHER INCOME (EXPENSE)</t>
        </is>
      </c>
      <c r="B11" s="4" t="inlineStr">
        <is>
          <t xml:space="preserve"> </t>
        </is>
      </c>
      <c r="C11" s="4" t="inlineStr">
        <is>
          <t xml:space="preserve"> </t>
        </is>
      </c>
    </row>
    <row r="12">
      <c r="A12" s="4" t="inlineStr">
        <is>
          <t>Interest income</t>
        </is>
      </c>
      <c r="B12" s="6" t="n">
        <v>926854</v>
      </c>
      <c r="C12" s="6" t="n">
        <v>657546</v>
      </c>
    </row>
    <row r="13">
      <c r="A13" s="4" t="inlineStr">
        <is>
          <t>Commitment fee</t>
        </is>
      </c>
      <c r="B13" s="6" t="n">
        <v>-154210</v>
      </c>
      <c r="C13" s="6" t="n">
        <v>-673578</v>
      </c>
    </row>
    <row r="14">
      <c r="A14" s="4" t="inlineStr">
        <is>
          <t>(Loss) gain on disposal of property and equipment and intangible assets</t>
        </is>
      </c>
      <c r="B14" s="6" t="n">
        <v>-213440</v>
      </c>
      <c r="C14" s="6" t="n">
        <v>215509</v>
      </c>
    </row>
    <row r="15">
      <c r="A15" s="4" t="inlineStr">
        <is>
          <t>Other (expense)</t>
        </is>
      </c>
      <c r="B15" s="6" t="n">
        <v>-5102</v>
      </c>
      <c r="C15" s="6" t="n">
        <v>-12244</v>
      </c>
    </row>
    <row r="16">
      <c r="A16" s="4" t="inlineStr">
        <is>
          <t>NET LOSS</t>
        </is>
      </c>
      <c r="B16" s="5" t="n">
        <v>-22535041</v>
      </c>
      <c r="C16" s="5" t="n">
        <v>-21038032</v>
      </c>
    </row>
    <row r="17">
      <c r="A17" s="3" t="inlineStr">
        <is>
          <t>LOSS PER SHARE</t>
        </is>
      </c>
      <c r="B17" s="4" t="inlineStr">
        <is>
          <t xml:space="preserve"> </t>
        </is>
      </c>
      <c r="C17" s="4" t="inlineStr">
        <is>
          <t xml:space="preserve"> </t>
        </is>
      </c>
    </row>
    <row r="18">
      <c r="A18" s="4" t="inlineStr">
        <is>
          <t>Basic</t>
        </is>
      </c>
      <c r="B18" s="8" t="n">
        <v>-0.19</v>
      </c>
      <c r="C18" s="8" t="n">
        <v>-0.18</v>
      </c>
    </row>
    <row r="19">
      <c r="A19" s="4" t="inlineStr">
        <is>
          <t>Diluted</t>
        </is>
      </c>
      <c r="B19" s="8" t="n">
        <v>-0.19</v>
      </c>
      <c r="C19" s="8" t="n">
        <v>-0.18</v>
      </c>
    </row>
    <row r="20">
      <c r="A20" s="3" t="inlineStr">
        <is>
          <t>WEIGHTED AVERAGE NUMBER OF SHARES</t>
        </is>
      </c>
      <c r="B20" s="4" t="inlineStr">
        <is>
          <t xml:space="preserve"> </t>
        </is>
      </c>
      <c r="C20" s="4" t="inlineStr">
        <is>
          <t xml:space="preserve"> </t>
        </is>
      </c>
    </row>
    <row r="21">
      <c r="A21" s="4" t="inlineStr">
        <is>
          <t>Basic</t>
        </is>
      </c>
      <c r="B21" s="6" t="n">
        <v>120599885</v>
      </c>
      <c r="C21" s="6" t="n">
        <v>115467300</v>
      </c>
    </row>
    <row r="22">
      <c r="A22" s="4" t="inlineStr">
        <is>
          <t>Diluted</t>
        </is>
      </c>
      <c r="B22" s="6" t="n">
        <v>120599885</v>
      </c>
      <c r="C22" s="6" t="n">
        <v>1154673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 xml:space="preserve">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t>
        </is>
      </c>
      <c r="B3" s="5" t="n">
        <v>154945</v>
      </c>
      <c r="C3" s="5" t="n">
        <v>237791</v>
      </c>
    </row>
    <row r="4">
      <c r="A4" s="4" t="inlineStr">
        <is>
          <t>License</t>
        </is>
      </c>
      <c r="B4" s="6" t="n">
        <v>151451</v>
      </c>
      <c r="C4" s="6" t="n">
        <v>241936</v>
      </c>
    </row>
    <row r="5">
      <c r="A5" s="4" t="inlineStr">
        <is>
          <t>Prototype devices</t>
        </is>
      </c>
      <c r="B5" s="6" t="n">
        <v>44134</v>
      </c>
      <c r="C5" s="6" t="n">
        <v>161267</v>
      </c>
    </row>
    <row r="6">
      <c r="A6" s="4" t="inlineStr">
        <is>
          <t>Rent</t>
        </is>
      </c>
      <c r="B6" s="6" t="n">
        <v>36525</v>
      </c>
      <c r="C6" s="6" t="n">
        <v>36525</v>
      </c>
    </row>
    <row r="7">
      <c r="A7" s="4" t="inlineStr">
        <is>
          <t>Other</t>
        </is>
      </c>
      <c r="B7" s="6" t="n">
        <v>9415</v>
      </c>
      <c r="C7" s="6" t="n">
        <v>53373</v>
      </c>
    </row>
    <row r="8">
      <c r="A8" s="4" t="inlineStr">
        <is>
          <t>Investor relations</t>
        </is>
      </c>
      <c r="B8" s="6" t="n">
        <v>5271</v>
      </c>
      <c r="C8" s="6" t="n">
        <v>6313</v>
      </c>
    </row>
    <row r="9">
      <c r="A9" s="4" t="inlineStr">
        <is>
          <t>Materials fabrication</t>
        </is>
      </c>
      <c r="B9" s="4" t="inlineStr">
        <is>
          <t xml:space="preserve"> </t>
        </is>
      </c>
      <c r="C9" s="6" t="n">
        <v>475936</v>
      </c>
    </row>
    <row r="10">
      <c r="A10" s="4" t="inlineStr">
        <is>
          <t>Deposit for equipment</t>
        </is>
      </c>
      <c r="B10" s="4" t="inlineStr">
        <is>
          <t xml:space="preserve"> </t>
        </is>
      </c>
      <c r="C10" s="6" t="n">
        <v>20000</v>
      </c>
    </row>
    <row r="11">
      <c r="A11" s="4" t="inlineStr">
        <is>
          <t>Lease incentive receivable</t>
        </is>
      </c>
      <c r="B11" s="4" t="inlineStr">
        <is>
          <t xml:space="preserve"> </t>
        </is>
      </c>
      <c r="C11" s="6" t="n">
        <v>4480</v>
      </c>
    </row>
    <row r="12">
      <c r="A12" s="4" t="inlineStr">
        <is>
          <t>Prepaid expenses and other current assets</t>
        </is>
      </c>
      <c r="B12" s="5" t="n">
        <v>401741</v>
      </c>
      <c r="C12" s="5" t="n">
        <v>12376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RECEIVABLE (Details Narrative) - Convertible Loan Agreement [Member]</t>
        </is>
      </c>
      <c r="C1" s="2" t="inlineStr">
        <is>
          <t>12 Months Ended</t>
        </is>
      </c>
    </row>
    <row r="2">
      <c r="B2" s="2" t="inlineStr">
        <is>
          <t>Sep. 12, 2022 EUR (€)</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incipal amount</t>
        </is>
      </c>
      <c r="B4" s="10" t="n">
        <v>600000</v>
      </c>
      <c r="C4" s="4" t="inlineStr">
        <is>
          <t xml:space="preserve"> </t>
        </is>
      </c>
      <c r="D4" s="5" t="n">
        <v>642120</v>
      </c>
    </row>
    <row r="5">
      <c r="A5" s="4" t="inlineStr">
        <is>
          <t>Interest rate</t>
        </is>
      </c>
      <c r="B5" s="9" t="n">
        <v>0.07000000000000001</v>
      </c>
      <c r="C5" s="4" t="inlineStr">
        <is>
          <t xml:space="preserve"> </t>
        </is>
      </c>
      <c r="D5" s="4" t="inlineStr">
        <is>
          <t xml:space="preserve"> </t>
        </is>
      </c>
    </row>
    <row r="6">
      <c r="A6" s="4" t="inlineStr">
        <is>
          <t>Maturity date</t>
        </is>
      </c>
      <c r="B6" s="4" t="inlineStr">
        <is>
          <t>Mar. 31,  2023</t>
        </is>
      </c>
      <c r="C6" s="4" t="inlineStr">
        <is>
          <t xml:space="preserve"> </t>
        </is>
      </c>
      <c r="D6" s="4" t="inlineStr">
        <is>
          <t xml:space="preserve"> </t>
        </is>
      </c>
    </row>
    <row r="7">
      <c r="A7" s="4" t="inlineStr">
        <is>
          <t>Interest income</t>
        </is>
      </c>
      <c r="B7" s="4" t="inlineStr">
        <is>
          <t xml:space="preserve"> </t>
        </is>
      </c>
      <c r="C7" s="5" t="n">
        <v>11125</v>
      </c>
      <c r="D7" s="6" t="n">
        <v>13375</v>
      </c>
    </row>
    <row r="8">
      <c r="A8" s="4" t="inlineStr">
        <is>
          <t>Interest receivable</t>
        </is>
      </c>
      <c r="B8" s="4" t="inlineStr">
        <is>
          <t xml:space="preserve"> </t>
        </is>
      </c>
      <c r="C8" s="4" t="inlineStr">
        <is>
          <t xml:space="preserve"> </t>
        </is>
      </c>
      <c r="D8" s="5" t="n">
        <v>13669</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729268</v>
      </c>
      <c r="C3" s="5" t="n">
        <v>9665350</v>
      </c>
    </row>
    <row r="4">
      <c r="A4" s="4" t="inlineStr">
        <is>
          <t>Less: Accumulated depreciation</t>
        </is>
      </c>
      <c r="B4" s="6" t="n">
        <v>6037723</v>
      </c>
      <c r="C4" s="6" t="n">
        <v>4674560</v>
      </c>
    </row>
    <row r="5">
      <c r="A5" s="4" t="inlineStr">
        <is>
          <t>Property and equipment net</t>
        </is>
      </c>
      <c r="B5" s="6" t="n">
        <v>5691545</v>
      </c>
      <c r="C5" s="6" t="n">
        <v>499079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5511</v>
      </c>
      <c r="C8" s="6" t="n">
        <v>146196</v>
      </c>
    </row>
    <row r="9">
      <c r="A9" s="4" t="inlineStr">
        <is>
          <t>Other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953487</v>
      </c>
      <c r="C11" s="6" t="n">
        <v>893784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4493</v>
      </c>
      <c r="C14" s="6" t="n">
        <v>7411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32400</v>
      </c>
      <c r="C17" s="6" t="n">
        <v>396111</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3377</v>
      </c>
      <c r="C20" s="5" t="n">
        <v>1110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563477</v>
      </c>
      <c r="C4" s="5" t="n">
        <v>1035620</v>
      </c>
    </row>
    <row r="5">
      <c r="A5" s="4" t="inlineStr">
        <is>
          <t>Retire property and equipment</t>
        </is>
      </c>
      <c r="B5" s="6" t="n">
        <v>203480</v>
      </c>
      <c r="C5" s="4" t="inlineStr">
        <is>
          <t xml:space="preserve"> </t>
        </is>
      </c>
    </row>
    <row r="6">
      <c r="A6" s="4" t="inlineStr">
        <is>
          <t>Accumulated depreciation</t>
        </is>
      </c>
      <c r="B6" s="6" t="n">
        <v>200314</v>
      </c>
      <c r="C6" s="4" t="inlineStr">
        <is>
          <t xml:space="preserve"> </t>
        </is>
      </c>
    </row>
    <row r="7">
      <c r="A7" s="4" t="inlineStr">
        <is>
          <t>Gain Loss on disposal of property and equipment</t>
        </is>
      </c>
      <c r="B7" s="6" t="n">
        <v>3166</v>
      </c>
      <c r="C7" s="6" t="n">
        <v>215509</v>
      </c>
    </row>
    <row r="8">
      <c r="A8" s="4" t="inlineStr">
        <is>
          <t>Proceeds from sale of equipment</t>
        </is>
      </c>
      <c r="B8" s="4" t="inlineStr">
        <is>
          <t xml:space="preserve"> </t>
        </is>
      </c>
      <c r="C8" s="6" t="n">
        <v>590</v>
      </c>
    </row>
    <row r="9">
      <c r="A9" s="4" t="inlineStr">
        <is>
          <t>Trade in credit</t>
        </is>
      </c>
      <c r="B9" s="4" t="inlineStr">
        <is>
          <t xml:space="preserve"> </t>
        </is>
      </c>
      <c r="C9" s="5" t="n">
        <v>2160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atents</t>
        </is>
      </c>
      <c r="B3" s="5" t="n">
        <v>2127076</v>
      </c>
      <c r="C3" s="5" t="n">
        <v>1913751</v>
      </c>
    </row>
    <row r="4">
      <c r="A4" s="4" t="inlineStr">
        <is>
          <t>Less: Accumulated amortization</t>
        </is>
      </c>
      <c r="B4" s="6" t="n">
        <v>771631</v>
      </c>
      <c r="C4" s="6" t="n">
        <v>659250</v>
      </c>
    </row>
    <row r="5">
      <c r="A5" s="4" t="inlineStr">
        <is>
          <t>Intangible assets - net</t>
        </is>
      </c>
      <c r="B5" s="5" t="n">
        <v>1355445</v>
      </c>
      <c r="C5" s="5" t="n">
        <v>1254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19283</v>
      </c>
      <c r="C4" s="5" t="n">
        <v>83521</v>
      </c>
    </row>
    <row r="5">
      <c r="A5" s="4" t="inlineStr">
        <is>
          <t>Patent costs written off</t>
        </is>
      </c>
      <c r="B5" s="6" t="n">
        <v>217176</v>
      </c>
      <c r="C5" s="4" t="inlineStr">
        <is>
          <t xml:space="preserve"> </t>
        </is>
      </c>
    </row>
    <row r="6">
      <c r="A6" s="4" t="inlineStr">
        <is>
          <t>Accumulated amortization</t>
        </is>
      </c>
      <c r="B6" s="6" t="n">
        <v>6902</v>
      </c>
      <c r="C6" s="4" t="inlineStr">
        <is>
          <t xml:space="preserve"> </t>
        </is>
      </c>
    </row>
    <row r="7">
      <c r="A7" s="4" t="inlineStr">
        <is>
          <t>Loss on disposal of intangible assets</t>
        </is>
      </c>
      <c r="B7" s="5" t="n">
        <v>210274</v>
      </c>
      <c r="C7" s="4" t="inlineStr">
        <is>
          <t xml:space="preserve"> </t>
        </is>
      </c>
    </row>
    <row r="8">
      <c r="A8" s="4" t="inlineStr">
        <is>
          <t>Patent costs written off</t>
        </is>
      </c>
      <c r="B8" s="4" t="inlineStr">
        <is>
          <t xml:space="preserve"> </t>
        </is>
      </c>
      <c r="C8"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USD ($)</t>
        </is>
      </c>
      <c r="B1" s="2" t="inlineStr">
        <is>
          <t>Dec. 31, 2024</t>
        </is>
      </c>
      <c r="C1" s="2" t="inlineStr">
        <is>
          <t>Jun. 01, 2023</t>
        </is>
      </c>
    </row>
    <row r="2">
      <c r="A2" s="3" t="inlineStr">
        <is>
          <t>Leases</t>
        </is>
      </c>
      <c r="B2" s="4" t="inlineStr">
        <is>
          <t xml:space="preserve"> </t>
        </is>
      </c>
      <c r="C2" s="4" t="inlineStr">
        <is>
          <t xml:space="preserve"> </t>
        </is>
      </c>
    </row>
    <row r="3">
      <c r="A3" s="4" t="inlineStr">
        <is>
          <t>2025</t>
        </is>
      </c>
      <c r="B3" s="5" t="n">
        <v>387666</v>
      </c>
      <c r="C3" s="4" t="inlineStr">
        <is>
          <t xml:space="preserve"> </t>
        </is>
      </c>
    </row>
    <row r="4">
      <c r="A4" s="4" t="inlineStr">
        <is>
          <t>2026</t>
        </is>
      </c>
      <c r="B4" s="6" t="n">
        <v>399199</v>
      </c>
      <c r="C4" s="4" t="inlineStr">
        <is>
          <t xml:space="preserve"> </t>
        </is>
      </c>
    </row>
    <row r="5">
      <c r="A5" s="4" t="inlineStr">
        <is>
          <t>2027</t>
        </is>
      </c>
      <c r="B5" s="6" t="n">
        <v>411174</v>
      </c>
      <c r="C5" s="4" t="inlineStr">
        <is>
          <t xml:space="preserve"> </t>
        </is>
      </c>
    </row>
    <row r="6">
      <c r="A6" s="4" t="inlineStr">
        <is>
          <t>2028</t>
        </is>
      </c>
      <c r="B6" s="6" t="n">
        <v>423612</v>
      </c>
      <c r="C6" s="4" t="inlineStr">
        <is>
          <t xml:space="preserve"> </t>
        </is>
      </c>
    </row>
    <row r="7">
      <c r="A7" s="4" t="inlineStr">
        <is>
          <t>2029</t>
        </is>
      </c>
      <c r="B7" s="6" t="n">
        <v>436300</v>
      </c>
      <c r="C7" s="4" t="inlineStr">
        <is>
          <t xml:space="preserve"> </t>
        </is>
      </c>
    </row>
    <row r="8">
      <c r="A8" s="4" t="inlineStr">
        <is>
          <t>Thereafter</t>
        </is>
      </c>
      <c r="B8" s="6" t="n">
        <v>1921271</v>
      </c>
      <c r="C8" s="4" t="inlineStr">
        <is>
          <t xml:space="preserve"> </t>
        </is>
      </c>
    </row>
    <row r="9">
      <c r="A9" s="4" t="inlineStr">
        <is>
          <t>Lessee operating lease liability to be paid</t>
        </is>
      </c>
      <c r="B9" s="6" t="n">
        <v>3979222</v>
      </c>
      <c r="C9" s="4" t="inlineStr">
        <is>
          <t xml:space="preserve"> </t>
        </is>
      </c>
    </row>
    <row r="10">
      <c r="A10" s="4" t="inlineStr">
        <is>
          <t>Less discounted interest</t>
        </is>
      </c>
      <c r="B10" s="6" t="n">
        <v>-1212251</v>
      </c>
      <c r="C10" s="4" t="inlineStr">
        <is>
          <t xml:space="preserve"> </t>
        </is>
      </c>
    </row>
    <row r="11">
      <c r="A11" s="4" t="inlineStr">
        <is>
          <t>Total</t>
        </is>
      </c>
      <c r="B11" s="5" t="n">
        <v>2766971</v>
      </c>
      <c r="C11" s="5" t="n">
        <v>2984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LEASES (Details 1)</t>
        </is>
      </c>
      <c r="B1" s="2" t="inlineStr">
        <is>
          <t>Dec. 31, 2024</t>
        </is>
      </c>
    </row>
    <row r="2">
      <c r="A2" s="3" t="inlineStr">
        <is>
          <t>Leases</t>
        </is>
      </c>
      <c r="B2" s="4" t="inlineStr">
        <is>
          <t xml:space="preserve"> </t>
        </is>
      </c>
    </row>
    <row r="3">
      <c r="A3" s="4" t="inlineStr">
        <is>
          <t>Weighted average remaining lease term (in years)</t>
        </is>
      </c>
      <c r="B3" s="4" t="inlineStr">
        <is>
          <t>9 years 29 days</t>
        </is>
      </c>
    </row>
    <row r="4">
      <c r="A4" s="4" t="inlineStr">
        <is>
          <t>Weighted average discount rate</t>
        </is>
      </c>
      <c r="B4" s="11" t="n">
        <v>0.08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22" customWidth="1" min="2" max="2"/>
    <col width="18" customWidth="1" min="3" max="3"/>
    <col width="22" customWidth="1" min="4" max="4"/>
    <col width="22" customWidth="1" min="5" max="5"/>
    <col width="22" customWidth="1" min="6" max="6"/>
  </cols>
  <sheetData>
    <row r="1">
      <c r="A1" s="1" t="inlineStr">
        <is>
          <t>LEASES (Details Narrative)</t>
        </is>
      </c>
      <c r="B1" s="2" t="inlineStr">
        <is>
          <t>1 Months Ended</t>
        </is>
      </c>
      <c r="D1" s="2" t="inlineStr">
        <is>
          <t>12 Months Ended</t>
        </is>
      </c>
    </row>
    <row r="2">
      <c r="B2" s="2" t="inlineStr">
        <is>
          <t>Nov. 22, 2022 USD ($)</t>
        </is>
      </c>
      <c r="C2" s="2" t="inlineStr">
        <is>
          <t>Oct. 30, 2017 ft²</t>
        </is>
      </c>
      <c r="D2" s="2" t="inlineStr">
        <is>
          <t>Dec. 31, 2024 USD ($)</t>
        </is>
      </c>
      <c r="E2" s="2" t="inlineStr">
        <is>
          <t>Dec. 31, 2023 USD ($)</t>
        </is>
      </c>
      <c r="F2" s="2" t="inlineStr">
        <is>
          <t>Jun. 01, 2023 USD ($)</t>
        </is>
      </c>
    </row>
    <row r="3">
      <c r="A3" s="4" t="inlineStr">
        <is>
          <t>Lease area | ft²</t>
        </is>
      </c>
      <c r="B3" s="4" t="inlineStr">
        <is>
          <t xml:space="preserve"> </t>
        </is>
      </c>
      <c r="C3" s="6" t="n">
        <v>13420</v>
      </c>
      <c r="D3" s="4" t="inlineStr">
        <is>
          <t xml:space="preserve"> </t>
        </is>
      </c>
      <c r="E3" s="4" t="inlineStr">
        <is>
          <t xml:space="preserve"> </t>
        </is>
      </c>
      <c r="F3" s="4" t="inlineStr">
        <is>
          <t xml:space="preserve"> </t>
        </is>
      </c>
    </row>
    <row r="4">
      <c r="A4" s="4" t="inlineStr">
        <is>
          <t>Lease term</t>
        </is>
      </c>
      <c r="B4" s="4" t="inlineStr">
        <is>
          <t>128 months</t>
        </is>
      </c>
      <c r="C4" s="4" t="inlineStr">
        <is>
          <t>61 months</t>
        </is>
      </c>
      <c r="D4" s="4" t="inlineStr">
        <is>
          <t xml:space="preserve"> </t>
        </is>
      </c>
      <c r="E4" s="4" t="inlineStr">
        <is>
          <t xml:space="preserve"> </t>
        </is>
      </c>
      <c r="F4" s="4" t="inlineStr">
        <is>
          <t xml:space="preserve"> </t>
        </is>
      </c>
    </row>
    <row r="5">
      <c r="A5" s="4" t="inlineStr">
        <is>
          <t>Lease date</t>
        </is>
      </c>
      <c r="B5" s="4" t="inlineStr">
        <is>
          <t xml:space="preserve"> </t>
        </is>
      </c>
      <c r="C5" s="4" t="inlineStr">
        <is>
          <t>Nov.  01,  2017</t>
        </is>
      </c>
      <c r="D5" s="4" t="inlineStr">
        <is>
          <t xml:space="preserve"> </t>
        </is>
      </c>
      <c r="E5" s="4" t="inlineStr">
        <is>
          <t xml:space="preserve"> </t>
        </is>
      </c>
      <c r="F5" s="4" t="inlineStr">
        <is>
          <t xml:space="preserve"> </t>
        </is>
      </c>
    </row>
    <row r="6">
      <c r="A6" s="4" t="inlineStr">
        <is>
          <t>Lease effective date</t>
        </is>
      </c>
      <c r="B6" s="4" t="inlineStr">
        <is>
          <t>Jun.  01,  2023</t>
        </is>
      </c>
      <c r="C6" s="4" t="inlineStr">
        <is>
          <t>Nov. 30,  2022</t>
        </is>
      </c>
      <c r="D6" s="4" t="inlineStr">
        <is>
          <t xml:space="preserve"> </t>
        </is>
      </c>
      <c r="E6" s="4" t="inlineStr">
        <is>
          <t xml:space="preserve"> </t>
        </is>
      </c>
      <c r="F6" s="4" t="inlineStr">
        <is>
          <t xml:space="preserve"> </t>
        </is>
      </c>
    </row>
    <row r="7">
      <c r="A7" s="4" t="inlineStr">
        <is>
          <t>Extended lease term</t>
        </is>
      </c>
      <c r="B7" s="4" t="inlineStr">
        <is>
          <t xml:space="preserve"> </t>
        </is>
      </c>
      <c r="C7" s="4" t="inlineStr">
        <is>
          <t>24 months</t>
        </is>
      </c>
      <c r="D7" s="4" t="inlineStr">
        <is>
          <t xml:space="preserve"> </t>
        </is>
      </c>
      <c r="E7" s="4" t="inlineStr">
        <is>
          <t xml:space="preserve"> </t>
        </is>
      </c>
      <c r="F7" s="4" t="inlineStr">
        <is>
          <t xml:space="preserve"> </t>
        </is>
      </c>
    </row>
    <row r="8">
      <c r="A8" s="4" t="inlineStr">
        <is>
          <t>Monthly rental payments</t>
        </is>
      </c>
      <c r="B8" s="5" t="n">
        <v>30517</v>
      </c>
      <c r="C8" s="4" t="inlineStr">
        <is>
          <t xml:space="preserve"> </t>
        </is>
      </c>
      <c r="D8" s="4" t="inlineStr">
        <is>
          <t xml:space="preserve"> </t>
        </is>
      </c>
      <c r="E8" s="4" t="inlineStr">
        <is>
          <t xml:space="preserve"> </t>
        </is>
      </c>
      <c r="F8" s="4" t="inlineStr">
        <is>
          <t xml:space="preserve"> </t>
        </is>
      </c>
    </row>
    <row r="9">
      <c r="A9" s="4" t="inlineStr">
        <is>
          <t>Lease rent for next ful year</t>
        </is>
      </c>
      <c r="B9" s="5" t="n">
        <v>377288</v>
      </c>
      <c r="C9" s="4" t="inlineStr">
        <is>
          <t xml:space="preserve"> </t>
        </is>
      </c>
      <c r="D9" s="4" t="inlineStr">
        <is>
          <t xml:space="preserve"> </t>
        </is>
      </c>
      <c r="E9" s="4" t="inlineStr">
        <is>
          <t xml:space="preserve"> </t>
        </is>
      </c>
      <c r="F9" s="4" t="inlineStr">
        <is>
          <t xml:space="preserve"> </t>
        </is>
      </c>
    </row>
    <row r="10">
      <c r="A10" s="4" t="inlineStr">
        <is>
          <t>Percentage of rent increase annual base rent</t>
        </is>
      </c>
      <c r="B10" s="9" t="n">
        <v>0.03</v>
      </c>
      <c r="C10" s="4" t="inlineStr">
        <is>
          <t xml:space="preserve"> </t>
        </is>
      </c>
      <c r="D10" s="4" t="inlineStr">
        <is>
          <t xml:space="preserve"> </t>
        </is>
      </c>
      <c r="E10" s="4" t="inlineStr">
        <is>
          <t xml:space="preserve"> </t>
        </is>
      </c>
      <c r="F10" s="4" t="inlineStr">
        <is>
          <t xml:space="preserve"> </t>
        </is>
      </c>
    </row>
    <row r="11">
      <c r="A11" s="4" t="inlineStr">
        <is>
          <t>Lease allowance</t>
        </is>
      </c>
      <c r="B11" s="5" t="n">
        <v>43216</v>
      </c>
      <c r="C11" s="4" t="inlineStr">
        <is>
          <t xml:space="preserve"> </t>
        </is>
      </c>
      <c r="D11" s="4" t="inlineStr">
        <is>
          <t xml:space="preserve"> </t>
        </is>
      </c>
      <c r="E11" s="4" t="inlineStr">
        <is>
          <t xml:space="preserve"> </t>
        </is>
      </c>
      <c r="F11" s="4" t="inlineStr">
        <is>
          <t xml:space="preserve"> </t>
        </is>
      </c>
    </row>
    <row r="12">
      <c r="A12" s="4" t="inlineStr">
        <is>
          <t>Operating lease right of use asset</t>
        </is>
      </c>
      <c r="B12" s="4" t="inlineStr">
        <is>
          <t xml:space="preserve"> </t>
        </is>
      </c>
      <c r="C12" s="4" t="inlineStr">
        <is>
          <t xml:space="preserve"> </t>
        </is>
      </c>
      <c r="D12" s="5" t="n">
        <v>2645723</v>
      </c>
      <c r="E12" s="5" t="n">
        <v>2838210</v>
      </c>
      <c r="F12" s="5" t="n">
        <v>2945322</v>
      </c>
    </row>
    <row r="13">
      <c r="A13" s="4" t="inlineStr">
        <is>
          <t>Operating lease liability</t>
        </is>
      </c>
      <c r="B13" s="4" t="inlineStr">
        <is>
          <t xml:space="preserve"> </t>
        </is>
      </c>
      <c r="C13" s="4" t="inlineStr">
        <is>
          <t xml:space="preserve"> </t>
        </is>
      </c>
      <c r="D13" s="6" t="n">
        <v>2766971</v>
      </c>
      <c r="E13" s="4" t="inlineStr">
        <is>
          <t xml:space="preserve"> </t>
        </is>
      </c>
      <c r="F13" s="5" t="n">
        <v>2984058</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and short-term lease costs</t>
        </is>
      </c>
      <c r="B15" s="4" t="inlineStr">
        <is>
          <t xml:space="preserve"> </t>
        </is>
      </c>
      <c r="C15" s="4" t="inlineStr">
        <is>
          <t xml:space="preserve"> </t>
        </is>
      </c>
      <c r="D15" s="6" t="n">
        <v>513428</v>
      </c>
      <c r="E15" s="6" t="n">
        <v>334051</v>
      </c>
      <c r="F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and short-term lease costs</t>
        </is>
      </c>
      <c r="B17" s="4" t="inlineStr">
        <is>
          <t xml:space="preserve"> </t>
        </is>
      </c>
      <c r="C17" s="4" t="inlineStr">
        <is>
          <t xml:space="preserve"> </t>
        </is>
      </c>
      <c r="D17" s="5" t="n">
        <v>102077</v>
      </c>
      <c r="E17" s="5" t="n">
        <v>79083</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operating leases remaining terms</t>
        </is>
      </c>
      <c r="B19" s="4" t="inlineStr">
        <is>
          <t xml:space="preserve"> </t>
        </is>
      </c>
      <c r="C19" s="4" t="inlineStr">
        <is>
          <t xml:space="preserve"> </t>
        </is>
      </c>
      <c r="D19" s="4" t="inlineStr">
        <is>
          <t>13 month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operating leases remaining terms</t>
        </is>
      </c>
      <c r="B21" s="4" t="inlineStr">
        <is>
          <t xml:space="preserve"> </t>
        </is>
      </c>
      <c r="C21" s="4" t="inlineStr">
        <is>
          <t xml:space="preserve"> </t>
        </is>
      </c>
      <c r="D21" s="4" t="inlineStr">
        <is>
          <t>9 years</t>
        </is>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4220000</v>
      </c>
      <c r="C5" s="6" t="n">
        <v>-6526000</v>
      </c>
    </row>
    <row r="6">
      <c r="A6" s="4" t="inlineStr">
        <is>
          <t>Change in valuation allowance</t>
        </is>
      </c>
      <c r="B6" s="6" t="n">
        <v>4220000</v>
      </c>
      <c r="C6" s="6" t="n">
        <v>6526000</v>
      </c>
    </row>
    <row r="7">
      <c r="A7" s="4" t="inlineStr">
        <is>
          <t xml:space="preserve"> Total</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22" customWidth="1" min="2" max="2"/>
    <col width="36" customWidth="1" min="3" max="3"/>
    <col width="53"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2</t>
        </is>
      </c>
      <c r="B2" s="5" t="n">
        <v>112883</v>
      </c>
      <c r="C2" s="5" t="n">
        <v>134406825</v>
      </c>
      <c r="D2" s="5" t="n">
        <v>-133324</v>
      </c>
      <c r="E2" s="5" t="n">
        <v>-106833361</v>
      </c>
      <c r="F2" s="5" t="n">
        <v>27553023</v>
      </c>
    </row>
    <row r="3">
      <c r="A3" s="4" t="inlineStr">
        <is>
          <t>Beginning balance, shares at Dec. 31, 2022</t>
        </is>
      </c>
      <c r="B3" s="6" t="n">
        <v>112882793</v>
      </c>
      <c r="C3" s="4" t="inlineStr">
        <is>
          <t xml:space="preserve"> </t>
        </is>
      </c>
      <c r="D3" s="4" t="inlineStr">
        <is>
          <t xml:space="preserve"> </t>
        </is>
      </c>
      <c r="E3" s="4" t="inlineStr">
        <is>
          <t xml:space="preserve"> </t>
        </is>
      </c>
      <c r="F3" s="4" t="inlineStr">
        <is>
          <t xml:space="preserve"> </t>
        </is>
      </c>
    </row>
    <row r="4">
      <c r="A4" s="4" t="inlineStr">
        <is>
          <t>Common stock issued to institutional investor</t>
        </is>
      </c>
      <c r="B4" s="5" t="n">
        <v>3650</v>
      </c>
      <c r="C4" s="6" t="n">
        <v>19989709</v>
      </c>
      <c r="D4" s="4" t="inlineStr">
        <is>
          <t xml:space="preserve"> </t>
        </is>
      </c>
      <c r="E4" s="4" t="inlineStr">
        <is>
          <t xml:space="preserve"> </t>
        </is>
      </c>
      <c r="F4" s="6" t="n">
        <v>19993359</v>
      </c>
    </row>
    <row r="5">
      <c r="A5" s="4" t="inlineStr">
        <is>
          <t>Common stock issued to institutional investor, shares</t>
        </is>
      </c>
      <c r="B5" s="6" t="n">
        <v>3650400</v>
      </c>
      <c r="C5" s="4" t="inlineStr">
        <is>
          <t xml:space="preserve"> </t>
        </is>
      </c>
      <c r="D5" s="4" t="inlineStr">
        <is>
          <t xml:space="preserve"> </t>
        </is>
      </c>
      <c r="E5" s="4" t="inlineStr">
        <is>
          <t xml:space="preserve"> </t>
        </is>
      </c>
      <c r="F5" s="4" t="inlineStr">
        <is>
          <t xml:space="preserve"> </t>
        </is>
      </c>
    </row>
    <row r="6">
      <c r="A6" s="4" t="inlineStr">
        <is>
          <t>Common stock issued for commitment shares</t>
        </is>
      </c>
      <c r="B6" s="5" t="n">
        <v>113</v>
      </c>
      <c r="C6" s="6" t="n">
        <v>673465</v>
      </c>
      <c r="D6" s="4" t="inlineStr">
        <is>
          <t xml:space="preserve"> </t>
        </is>
      </c>
      <c r="E6" s="4" t="inlineStr">
        <is>
          <t xml:space="preserve"> </t>
        </is>
      </c>
      <c r="F6" s="6" t="n">
        <v>673578</v>
      </c>
    </row>
    <row r="7">
      <c r="A7" s="4" t="inlineStr">
        <is>
          <t>Common stock issued for commitment shares, shares</t>
        </is>
      </c>
      <c r="B7" s="6" t="n">
        <v>112739</v>
      </c>
      <c r="C7" s="4" t="inlineStr">
        <is>
          <t xml:space="preserve"> </t>
        </is>
      </c>
      <c r="D7" s="4" t="inlineStr">
        <is>
          <t xml:space="preserve"> </t>
        </is>
      </c>
      <c r="E7" s="4" t="inlineStr">
        <is>
          <t xml:space="preserve"> </t>
        </is>
      </c>
      <c r="F7" s="4" t="inlineStr">
        <is>
          <t xml:space="preserve"> </t>
        </is>
      </c>
    </row>
    <row r="8">
      <c r="A8" s="4" t="inlineStr">
        <is>
          <t>Common stock sales at the market by investment banking company</t>
        </is>
      </c>
      <c r="B8" s="5" t="n">
        <v>202</v>
      </c>
      <c r="C8" s="6" t="n">
        <v>1515676</v>
      </c>
      <c r="D8" s="4" t="inlineStr">
        <is>
          <t xml:space="preserve"> </t>
        </is>
      </c>
      <c r="E8" s="4" t="inlineStr">
        <is>
          <t xml:space="preserve"> </t>
        </is>
      </c>
      <c r="F8" s="6" t="n">
        <v>1515878</v>
      </c>
    </row>
    <row r="9">
      <c r="A9" s="4" t="inlineStr">
        <is>
          <t>Common stock sales at the market by investment banking company, shares</t>
        </is>
      </c>
      <c r="B9" s="6" t="n">
        <v>202115</v>
      </c>
      <c r="C9" s="4" t="inlineStr">
        <is>
          <t xml:space="preserve"> </t>
        </is>
      </c>
      <c r="D9" s="4" t="inlineStr">
        <is>
          <t xml:space="preserve"> </t>
        </is>
      </c>
      <c r="E9" s="4" t="inlineStr">
        <is>
          <t xml:space="preserve"> </t>
        </is>
      </c>
      <c r="F9" s="4" t="inlineStr">
        <is>
          <t xml:space="preserve"> </t>
        </is>
      </c>
    </row>
    <row r="10">
      <c r="A10" s="4" t="inlineStr">
        <is>
          <t>Exercise of options</t>
        </is>
      </c>
      <c r="B10" s="5" t="n">
        <v>914</v>
      </c>
      <c r="C10" s="6" t="n">
        <v>776760</v>
      </c>
      <c r="D10" s="4" t="inlineStr">
        <is>
          <t xml:space="preserve"> </t>
        </is>
      </c>
      <c r="E10" s="4" t="inlineStr">
        <is>
          <t xml:space="preserve"> </t>
        </is>
      </c>
      <c r="F10" s="6" t="n">
        <v>777674</v>
      </c>
    </row>
    <row r="11">
      <c r="A11" s="4" t="inlineStr">
        <is>
          <t>Exercise of options, shares</t>
        </is>
      </c>
      <c r="B11" s="6" t="n">
        <v>914408</v>
      </c>
      <c r="C11" s="4" t="inlineStr">
        <is>
          <t xml:space="preserve"> </t>
        </is>
      </c>
      <c r="D11" s="4" t="inlineStr">
        <is>
          <t xml:space="preserve"> </t>
        </is>
      </c>
      <c r="E11" s="4" t="inlineStr">
        <is>
          <t xml:space="preserve"> </t>
        </is>
      </c>
      <c r="F11" s="4" t="inlineStr">
        <is>
          <t xml:space="preserve"> </t>
        </is>
      </c>
    </row>
    <row r="12">
      <c r="A12" s="4" t="inlineStr">
        <is>
          <t>Exercise of warrants</t>
        </is>
      </c>
      <c r="B12" s="5" t="n">
        <v>269</v>
      </c>
      <c r="C12" s="6" t="n">
        <v>235981</v>
      </c>
      <c r="D12" s="4" t="inlineStr">
        <is>
          <t xml:space="preserve"> </t>
        </is>
      </c>
      <c r="E12" s="4" t="inlineStr">
        <is>
          <t xml:space="preserve"> </t>
        </is>
      </c>
      <c r="F12" s="6" t="n">
        <v>236250</v>
      </c>
    </row>
    <row r="13">
      <c r="A13" s="4" t="inlineStr">
        <is>
          <t>Exercise of warrants, shares</t>
        </is>
      </c>
      <c r="B13" s="6" t="n">
        <v>269000</v>
      </c>
      <c r="C13" s="4" t="inlineStr">
        <is>
          <t xml:space="preserve"> </t>
        </is>
      </c>
      <c r="D13" s="4" t="inlineStr">
        <is>
          <t xml:space="preserve"> </t>
        </is>
      </c>
      <c r="E13" s="4" t="inlineStr">
        <is>
          <t xml:space="preserve"> </t>
        </is>
      </c>
      <c r="F13" s="4" t="inlineStr">
        <is>
          <t xml:space="preserve"> </t>
        </is>
      </c>
    </row>
    <row r="14">
      <c r="A14" s="4" t="inlineStr">
        <is>
          <t>Options issued for services</t>
        </is>
      </c>
      <c r="B14" s="4" t="inlineStr">
        <is>
          <t xml:space="preserve"> </t>
        </is>
      </c>
      <c r="C14" s="6" t="n">
        <v>6459387</v>
      </c>
      <c r="D14" s="4" t="inlineStr">
        <is>
          <t xml:space="preserve"> </t>
        </is>
      </c>
      <c r="E14" s="4" t="inlineStr">
        <is>
          <t xml:space="preserve"> </t>
        </is>
      </c>
      <c r="F14" s="6" t="n">
        <v>6459387</v>
      </c>
    </row>
    <row r="15">
      <c r="A15" s="4" t="inlineStr">
        <is>
          <t>Restricted stock awards issued for future services</t>
        </is>
      </c>
      <c r="B15" s="5" t="n">
        <v>106</v>
      </c>
      <c r="C15" s="6" t="n">
        <v>561560</v>
      </c>
      <c r="D15" s="6" t="n">
        <v>-561666</v>
      </c>
      <c r="E15" s="4" t="inlineStr">
        <is>
          <t xml:space="preserve"> </t>
        </is>
      </c>
      <c r="F15" s="4" t="inlineStr">
        <is>
          <t xml:space="preserve"> </t>
        </is>
      </c>
    </row>
    <row r="16">
      <c r="A16" s="4" t="inlineStr">
        <is>
          <t>Restricted stock awards issued for future services, shares</t>
        </is>
      </c>
      <c r="B16" s="6" t="n">
        <v>105854</v>
      </c>
      <c r="C16" s="4" t="inlineStr">
        <is>
          <t xml:space="preserve"> </t>
        </is>
      </c>
      <c r="D16" s="4" t="inlineStr">
        <is>
          <t xml:space="preserve"> </t>
        </is>
      </c>
      <c r="E16" s="4" t="inlineStr">
        <is>
          <t xml:space="preserve"> </t>
        </is>
      </c>
      <c r="F16" s="4" t="inlineStr">
        <is>
          <t xml:space="preserve"> </t>
        </is>
      </c>
    </row>
    <row r="17">
      <c r="A17" s="4" t="inlineStr">
        <is>
          <t>Deferred compensation</t>
        </is>
      </c>
      <c r="B17" s="4" t="inlineStr">
        <is>
          <t xml:space="preserve"> </t>
        </is>
      </c>
      <c r="C17" s="4" t="inlineStr">
        <is>
          <t xml:space="preserve"> </t>
        </is>
      </c>
      <c r="D17" s="6" t="n">
        <v>262697</v>
      </c>
      <c r="E17" s="4" t="inlineStr">
        <is>
          <t xml:space="preserve"> </t>
        </is>
      </c>
      <c r="F17" s="6" t="n">
        <v>262697</v>
      </c>
    </row>
    <row r="18">
      <c r="A18" s="4" t="inlineStr">
        <is>
          <t>Net loss</t>
        </is>
      </c>
      <c r="B18" s="4" t="inlineStr">
        <is>
          <t xml:space="preserve"> </t>
        </is>
      </c>
      <c r="C18" s="4" t="inlineStr">
        <is>
          <t xml:space="preserve"> </t>
        </is>
      </c>
      <c r="D18" s="4" t="inlineStr">
        <is>
          <t xml:space="preserve"> </t>
        </is>
      </c>
      <c r="E18" s="6" t="n">
        <v>-21038032</v>
      </c>
      <c r="F18" s="6" t="n">
        <v>-21038032</v>
      </c>
    </row>
    <row r="19">
      <c r="A19" s="4" t="inlineStr">
        <is>
          <t>Ending balance, value at Dec. 31, 2023</t>
        </is>
      </c>
      <c r="B19" s="5" t="n">
        <v>118137</v>
      </c>
      <c r="C19" s="6" t="n">
        <v>164619363</v>
      </c>
      <c r="D19" s="6" t="n">
        <v>-432293</v>
      </c>
      <c r="E19" s="6" t="n">
        <v>-127871393</v>
      </c>
      <c r="F19" s="6" t="n">
        <v>36433814</v>
      </c>
    </row>
    <row r="20">
      <c r="A20" s="4" t="inlineStr">
        <is>
          <t>Ending balance, shares at Dec. 31, 2023</t>
        </is>
      </c>
      <c r="B20" s="6" t="n">
        <v>118137309</v>
      </c>
      <c r="C20" s="4" t="inlineStr">
        <is>
          <t xml:space="preserve"> </t>
        </is>
      </c>
      <c r="D20" s="4" t="inlineStr">
        <is>
          <t xml:space="preserve"> </t>
        </is>
      </c>
      <c r="E20" s="4" t="inlineStr">
        <is>
          <t xml:space="preserve"> </t>
        </is>
      </c>
      <c r="F20" s="4" t="inlineStr">
        <is>
          <t xml:space="preserve"> </t>
        </is>
      </c>
    </row>
    <row r="21">
      <c r="A21" s="4" t="inlineStr">
        <is>
          <t>Common stock issued to institutional investor</t>
        </is>
      </c>
      <c r="B21" s="5" t="n">
        <v>3850</v>
      </c>
      <c r="C21" s="6" t="n">
        <v>12363115</v>
      </c>
      <c r="D21" s="4" t="inlineStr">
        <is>
          <t xml:space="preserve"> </t>
        </is>
      </c>
      <c r="E21" s="4" t="inlineStr">
        <is>
          <t xml:space="preserve"> </t>
        </is>
      </c>
      <c r="F21" s="6" t="n">
        <v>12366965</v>
      </c>
    </row>
    <row r="22">
      <c r="A22" s="4" t="inlineStr">
        <is>
          <t>Common stock issued to institutional investor, shares</t>
        </is>
      </c>
      <c r="B22" s="6" t="n">
        <v>3850000</v>
      </c>
      <c r="C22" s="4" t="inlineStr">
        <is>
          <t xml:space="preserve"> </t>
        </is>
      </c>
      <c r="D22" s="4" t="inlineStr">
        <is>
          <t xml:space="preserve"> </t>
        </is>
      </c>
      <c r="E22" s="4" t="inlineStr">
        <is>
          <t xml:space="preserve"> </t>
        </is>
      </c>
      <c r="F22" s="4" t="inlineStr">
        <is>
          <t xml:space="preserve"> </t>
        </is>
      </c>
    </row>
    <row r="23">
      <c r="A23" s="4" t="inlineStr">
        <is>
          <t>Common stock issued for commitment shares</t>
        </is>
      </c>
      <c r="B23" s="5" t="n">
        <v>42</v>
      </c>
      <c r="C23" s="6" t="n">
        <v>154168</v>
      </c>
      <c r="D23" s="4" t="inlineStr">
        <is>
          <t xml:space="preserve"> </t>
        </is>
      </c>
      <c r="E23" s="4" t="inlineStr">
        <is>
          <t xml:space="preserve"> </t>
        </is>
      </c>
      <c r="F23" s="6" t="n">
        <v>154210</v>
      </c>
    </row>
    <row r="24">
      <c r="A24" s="4" t="inlineStr">
        <is>
          <t>Common stock issued for commitment shares, shares</t>
        </is>
      </c>
      <c r="B24" s="6" t="n">
        <v>41956</v>
      </c>
      <c r="C24" s="4" t="inlineStr">
        <is>
          <t xml:space="preserve"> </t>
        </is>
      </c>
      <c r="D24" s="4" t="inlineStr">
        <is>
          <t xml:space="preserve"> </t>
        </is>
      </c>
      <c r="E24" s="4" t="inlineStr">
        <is>
          <t xml:space="preserve"> </t>
        </is>
      </c>
      <c r="F24" s="4" t="inlineStr">
        <is>
          <t xml:space="preserve"> </t>
        </is>
      </c>
    </row>
    <row r="25">
      <c r="A25" s="4" t="inlineStr">
        <is>
          <t>Common stock sales at the market by investment banking company</t>
        </is>
      </c>
      <c r="B25" s="5" t="n">
        <v>552</v>
      </c>
      <c r="C25" s="6" t="n">
        <v>1779424</v>
      </c>
      <c r="D25" s="4" t="inlineStr">
        <is>
          <t xml:space="preserve"> </t>
        </is>
      </c>
      <c r="E25" s="4" t="inlineStr">
        <is>
          <t xml:space="preserve"> </t>
        </is>
      </c>
      <c r="F25" s="6" t="n">
        <v>1779976</v>
      </c>
    </row>
    <row r="26">
      <c r="A26" s="4" t="inlineStr">
        <is>
          <t>Common stock sales at the market by investment banking company, shares</t>
        </is>
      </c>
      <c r="B26" s="6" t="n">
        <v>551501</v>
      </c>
      <c r="C26" s="4" t="inlineStr">
        <is>
          <t xml:space="preserve"> </t>
        </is>
      </c>
      <c r="D26" s="4" t="inlineStr">
        <is>
          <t xml:space="preserve"> </t>
        </is>
      </c>
      <c r="E26" s="4" t="inlineStr">
        <is>
          <t xml:space="preserve"> </t>
        </is>
      </c>
      <c r="F26" s="4" t="inlineStr">
        <is>
          <t xml:space="preserve"> </t>
        </is>
      </c>
    </row>
    <row r="27">
      <c r="A27" s="4" t="inlineStr">
        <is>
          <t>Exercise of options</t>
        </is>
      </c>
      <c r="B27" s="5" t="n">
        <v>375</v>
      </c>
      <c r="C27" s="6" t="n">
        <v>245725</v>
      </c>
      <c r="D27" s="4" t="inlineStr">
        <is>
          <t xml:space="preserve"> </t>
        </is>
      </c>
      <c r="E27" s="4" t="inlineStr">
        <is>
          <t xml:space="preserve"> </t>
        </is>
      </c>
      <c r="F27" s="6" t="n">
        <v>246100</v>
      </c>
    </row>
    <row r="28">
      <c r="A28" s="4" t="inlineStr">
        <is>
          <t>Exercise of options, shares</t>
        </is>
      </c>
      <c r="B28" s="6" t="n">
        <v>375000</v>
      </c>
      <c r="C28" s="4" t="inlineStr">
        <is>
          <t xml:space="preserve"> </t>
        </is>
      </c>
      <c r="D28" s="4" t="inlineStr">
        <is>
          <t xml:space="preserve"> </t>
        </is>
      </c>
      <c r="E28" s="4" t="inlineStr">
        <is>
          <t xml:space="preserve"> </t>
        </is>
      </c>
      <c r="F28" s="4" t="inlineStr">
        <is>
          <t xml:space="preserve"> </t>
        </is>
      </c>
    </row>
    <row r="29">
      <c r="A29" s="4" t="inlineStr">
        <is>
          <t>Exercise of warrants</t>
        </is>
      </c>
      <c r="B29" s="5" t="n">
        <v>119</v>
      </c>
      <c r="C29" s="6" t="n">
        <v>91131</v>
      </c>
      <c r="D29" s="4" t="inlineStr">
        <is>
          <t xml:space="preserve"> </t>
        </is>
      </c>
      <c r="E29" s="4" t="inlineStr">
        <is>
          <t xml:space="preserve"> </t>
        </is>
      </c>
      <c r="F29" s="6" t="n">
        <v>91250</v>
      </c>
    </row>
    <row r="30">
      <c r="A30" s="4" t="inlineStr">
        <is>
          <t>Exercise of warrants, shares</t>
        </is>
      </c>
      <c r="B30" s="6" t="n">
        <v>119000</v>
      </c>
      <c r="C30" s="4" t="inlineStr">
        <is>
          <t xml:space="preserve"> </t>
        </is>
      </c>
      <c r="D30" s="4" t="inlineStr">
        <is>
          <t xml:space="preserve"> </t>
        </is>
      </c>
      <c r="E30" s="4" t="inlineStr">
        <is>
          <t xml:space="preserve"> </t>
        </is>
      </c>
      <c r="F30" s="4" t="inlineStr">
        <is>
          <t xml:space="preserve"> </t>
        </is>
      </c>
    </row>
    <row r="31">
      <c r="A31" s="4" t="inlineStr">
        <is>
          <t>Options issued for services</t>
        </is>
      </c>
      <c r="B31" s="4" t="inlineStr">
        <is>
          <t xml:space="preserve"> </t>
        </is>
      </c>
      <c r="C31" s="6" t="n">
        <v>4440003</v>
      </c>
      <c r="D31" s="4" t="inlineStr">
        <is>
          <t xml:space="preserve"> </t>
        </is>
      </c>
      <c r="E31" s="4" t="inlineStr">
        <is>
          <t xml:space="preserve"> </t>
        </is>
      </c>
      <c r="F31" s="6" t="n">
        <v>4440003</v>
      </c>
    </row>
    <row r="32">
      <c r="A32" s="4" t="inlineStr">
        <is>
          <t>Restricted stock awards issued for future services</t>
        </is>
      </c>
      <c r="B32" s="5" t="n">
        <v>227</v>
      </c>
      <c r="C32" s="6" t="n">
        <v>670843</v>
      </c>
      <c r="D32" s="6" t="n">
        <v>-671070</v>
      </c>
      <c r="E32" s="4" t="inlineStr">
        <is>
          <t xml:space="preserve"> </t>
        </is>
      </c>
      <c r="F32" s="4" t="inlineStr">
        <is>
          <t xml:space="preserve"> </t>
        </is>
      </c>
    </row>
    <row r="33">
      <c r="A33" s="4" t="inlineStr">
        <is>
          <t>Restricted stock awards issued for future services, shares</t>
        </is>
      </c>
      <c r="B33" s="6" t="n">
        <v>226887</v>
      </c>
      <c r="C33" s="4" t="inlineStr">
        <is>
          <t xml:space="preserve"> </t>
        </is>
      </c>
      <c r="D33" s="4" t="inlineStr">
        <is>
          <t xml:space="preserve"> </t>
        </is>
      </c>
      <c r="E33" s="4" t="inlineStr">
        <is>
          <t xml:space="preserve"> </t>
        </is>
      </c>
      <c r="F33" s="4" t="inlineStr">
        <is>
          <t xml:space="preserve"> </t>
        </is>
      </c>
    </row>
    <row r="34">
      <c r="A34" s="4" t="inlineStr">
        <is>
          <t>Deferred compensation</t>
        </is>
      </c>
      <c r="B34" s="4" t="inlineStr">
        <is>
          <t xml:space="preserve"> </t>
        </is>
      </c>
      <c r="C34" s="4" t="inlineStr">
        <is>
          <t xml:space="preserve"> </t>
        </is>
      </c>
      <c r="D34" s="6" t="n">
        <v>446628</v>
      </c>
      <c r="E34" s="4" t="inlineStr">
        <is>
          <t xml:space="preserve"> </t>
        </is>
      </c>
      <c r="F34" s="6" t="n">
        <v>446628</v>
      </c>
    </row>
    <row r="35">
      <c r="A35" s="4" t="inlineStr">
        <is>
          <t>Net loss</t>
        </is>
      </c>
      <c r="B35" s="4" t="inlineStr">
        <is>
          <t xml:space="preserve"> </t>
        </is>
      </c>
      <c r="C35" s="4" t="inlineStr">
        <is>
          <t xml:space="preserve"> </t>
        </is>
      </c>
      <c r="D35" s="4" t="inlineStr">
        <is>
          <t xml:space="preserve"> </t>
        </is>
      </c>
      <c r="E35" s="6" t="n">
        <v>-22535041</v>
      </c>
      <c r="F35" s="6" t="n">
        <v>-22535041</v>
      </c>
    </row>
    <row r="36">
      <c r="A36" s="4" t="inlineStr">
        <is>
          <t>Ending balance, value at Dec. 31, 2024</t>
        </is>
      </c>
      <c r="B36" s="5" t="n">
        <v>123302</v>
      </c>
      <c r="C36" s="5" t="n">
        <v>184363772</v>
      </c>
      <c r="D36" s="5" t="n">
        <v>-656735</v>
      </c>
      <c r="E36" s="5" t="n">
        <v>-150406434</v>
      </c>
      <c r="F36" s="5" t="n">
        <v>33423905</v>
      </c>
    </row>
    <row r="37">
      <c r="A37" s="4" t="inlineStr">
        <is>
          <t>Ending balance, shares at Dec. 31, 2024</t>
        </is>
      </c>
      <c r="B37" s="6" t="n">
        <v>123301653</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U.S. federal income tax rate</t>
        </is>
      </c>
      <c r="B4" s="5" t="n">
        <v>-4732000</v>
      </c>
      <c r="C4" s="5" t="n">
        <v>-4418000</v>
      </c>
    </row>
    <row r="5">
      <c r="A5" s="4" t="inlineStr">
        <is>
          <t>Income tax benefit at U.S. federal income tax rate, percentage</t>
        </is>
      </c>
      <c r="B5" s="4" t="inlineStr">
        <is>
          <t>(21.00%)</t>
        </is>
      </c>
      <c r="C5" s="4" t="inlineStr">
        <is>
          <t>(21.00%)</t>
        </is>
      </c>
    </row>
    <row r="6">
      <c r="A6" s="4" t="inlineStr">
        <is>
          <t>State tax benefit, net of federal tax effect</t>
        </is>
      </c>
      <c r="B6" s="5" t="n">
        <v>-763000</v>
      </c>
      <c r="C6" s="5" t="n">
        <v>-957000</v>
      </c>
    </row>
    <row r="7">
      <c r="A7" s="4" t="inlineStr">
        <is>
          <t>State tax benefit, net of federal tax effect, percentage</t>
        </is>
      </c>
      <c r="B7" s="4" t="inlineStr">
        <is>
          <t>(3.00%)</t>
        </is>
      </c>
      <c r="C7" s="4" t="inlineStr">
        <is>
          <t>(5.00%)</t>
        </is>
      </c>
    </row>
    <row r="8">
      <c r="A8" s="4" t="inlineStr">
        <is>
          <t>Federal deduction net of tax</t>
        </is>
      </c>
      <c r="B8" s="4" t="inlineStr">
        <is>
          <t xml:space="preserve"> </t>
        </is>
      </c>
      <c r="C8" s="5" t="n">
        <v>44000</v>
      </c>
    </row>
    <row r="9">
      <c r="A9" s="4" t="inlineStr">
        <is>
          <t>Federal deduction net of tax, percentage</t>
        </is>
      </c>
      <c r="B9" s="4" t="inlineStr">
        <is>
          <t xml:space="preserve"> </t>
        </is>
      </c>
      <c r="C9" s="4" t="inlineStr">
        <is>
          <t xml:space="preserve"> </t>
        </is>
      </c>
    </row>
    <row r="10">
      <c r="A10" s="4" t="inlineStr">
        <is>
          <t>Non-deductible share-based compensation</t>
        </is>
      </c>
      <c r="B10" s="4" t="inlineStr">
        <is>
          <t xml:space="preserve"> </t>
        </is>
      </c>
      <c r="C10" s="5" t="n">
        <v>1653000</v>
      </c>
    </row>
    <row r="11">
      <c r="A11" s="4" t="inlineStr">
        <is>
          <t>Non-deductible share-based compensation, percentage</t>
        </is>
      </c>
      <c r="B11" s="4" t="inlineStr">
        <is>
          <t xml:space="preserve"> </t>
        </is>
      </c>
      <c r="C11" s="9" t="n">
        <v>0.08</v>
      </c>
    </row>
    <row r="12">
      <c r="A12" s="4" t="inlineStr">
        <is>
          <t>Exercised share based compensation</t>
        </is>
      </c>
      <c r="B12" s="5" t="n">
        <v>-280000</v>
      </c>
      <c r="C12" s="5" t="n">
        <v>-2850000</v>
      </c>
    </row>
    <row r="13">
      <c r="A13" s="4" t="inlineStr">
        <is>
          <t>Exercised share based compensation, percentage</t>
        </is>
      </c>
      <c r="B13" s="4" t="inlineStr">
        <is>
          <t>(1.00%)</t>
        </is>
      </c>
      <c r="C13" s="4" t="inlineStr">
        <is>
          <t>(13.00%)</t>
        </is>
      </c>
    </row>
    <row r="14">
      <c r="A14" s="4" t="inlineStr">
        <is>
          <t>Other</t>
        </is>
      </c>
      <c r="B14" s="5" t="n">
        <v>1555000</v>
      </c>
      <c r="C14" s="5" t="n">
        <v>2000</v>
      </c>
    </row>
    <row r="15">
      <c r="A15" s="4" t="inlineStr">
        <is>
          <t>Other, percentage</t>
        </is>
      </c>
      <c r="B15" s="9" t="n">
        <v>0.06</v>
      </c>
      <c r="C15" s="4" t="inlineStr">
        <is>
          <t xml:space="preserve"> </t>
        </is>
      </c>
    </row>
    <row r="16">
      <c r="A16" s="4" t="inlineStr">
        <is>
          <t>Change in valuation allowance</t>
        </is>
      </c>
      <c r="B16" s="5" t="n">
        <v>4220000</v>
      </c>
      <c r="C16" s="5" t="n">
        <v>6526000</v>
      </c>
    </row>
    <row r="17">
      <c r="A17" s="4" t="inlineStr">
        <is>
          <t>Change in valuation allowance, percentage</t>
        </is>
      </c>
      <c r="B17" s="9" t="n">
        <v>0.19</v>
      </c>
      <c r="C17" s="9" t="n">
        <v>0.31</v>
      </c>
    </row>
    <row r="18">
      <c r="A18" s="4" t="inlineStr">
        <is>
          <t>Total</t>
        </is>
      </c>
      <c r="B18" s="4" t="inlineStr">
        <is>
          <t xml:space="preserve"> </t>
        </is>
      </c>
      <c r="C18" s="4" t="inlineStr">
        <is>
          <t xml:space="preserve"> </t>
        </is>
      </c>
    </row>
    <row r="19">
      <c r="A19" s="4" t="inlineStr">
        <is>
          <t>Total percentage</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for NOL carryforwards</t>
        </is>
      </c>
      <c r="B3" s="5" t="n">
        <v>29737000</v>
      </c>
      <c r="C3" s="5" t="n">
        <v>29018000</v>
      </c>
    </row>
    <row r="4">
      <c r="A4" s="4" t="inlineStr">
        <is>
          <t>Share-based compensation</t>
        </is>
      </c>
      <c r="B4" s="6" t="n">
        <v>4901000</v>
      </c>
      <c r="C4" s="6" t="n">
        <v>3889000</v>
      </c>
    </row>
    <row r="5">
      <c r="A5" s="4" t="inlineStr">
        <is>
          <t>Section 174 research and development expenses</t>
        </is>
      </c>
      <c r="B5" s="6" t="n">
        <v>4932000</v>
      </c>
      <c r="C5" s="4" t="inlineStr">
        <is>
          <t xml:space="preserve"> </t>
        </is>
      </c>
    </row>
    <row r="6">
      <c r="A6" s="4" t="inlineStr">
        <is>
          <t>Section 481(a) adjustment</t>
        </is>
      </c>
      <c r="B6" s="6" t="n">
        <v>-2264000</v>
      </c>
      <c r="C6" s="4" t="inlineStr">
        <is>
          <t xml:space="preserve"> </t>
        </is>
      </c>
    </row>
    <row r="7">
      <c r="A7" s="4" t="inlineStr">
        <is>
          <t>Other</t>
        </is>
      </c>
      <c r="B7" s="6" t="n">
        <v>-281000</v>
      </c>
      <c r="C7" s="6" t="n">
        <v>-102000</v>
      </c>
    </row>
    <row r="8">
      <c r="A8" s="4" t="inlineStr">
        <is>
          <t>Valuation allowance</t>
        </is>
      </c>
      <c r="B8" s="6" t="n">
        <v>-37025000</v>
      </c>
      <c r="C8" s="6" t="n">
        <v>-32805000</v>
      </c>
    </row>
    <row r="9">
      <c r="A9" s="4" t="inlineStr">
        <is>
          <t xml:space="preserve"> Total</t>
        </is>
      </c>
      <c r="B9" s="4" t="inlineStr">
        <is>
          <t xml:space="preserve"> </t>
        </is>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4</t>
        </is>
      </c>
      <c r="C2" s="2" t="inlineStr">
        <is>
          <t>Dec. 31, 2023</t>
        </is>
      </c>
      <c r="D2" s="2" t="inlineStr">
        <is>
          <t>Jan. 02, 2018</t>
        </is>
      </c>
      <c r="E2" s="2" t="inlineStr">
        <is>
          <t>Jan. 01,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5" t="n">
        <v>37025000</v>
      </c>
      <c r="C4" s="5" t="n">
        <v>32805000</v>
      </c>
      <c r="D4" s="4" t="inlineStr">
        <is>
          <t xml:space="preserve"> </t>
        </is>
      </c>
      <c r="E4" s="4" t="inlineStr">
        <is>
          <t xml:space="preserve"> </t>
        </is>
      </c>
    </row>
    <row r="5">
      <c r="A5" s="4" t="inlineStr">
        <is>
          <t>Increase (decrease) in valuation allowance</t>
        </is>
      </c>
      <c r="B5" s="6" t="n">
        <v>4220000</v>
      </c>
      <c r="C5" s="5" t="n">
        <v>6526000</v>
      </c>
      <c r="D5" s="4" t="inlineStr">
        <is>
          <t xml:space="preserve"> </t>
        </is>
      </c>
      <c r="E5" s="4" t="inlineStr">
        <is>
          <t xml:space="preserve"> </t>
        </is>
      </c>
    </row>
    <row r="6">
      <c r="A6" s="4" t="inlineStr">
        <is>
          <t>Operating loss carry forwards</t>
        </is>
      </c>
      <c r="B6" s="5" t="n">
        <v>121349000</v>
      </c>
      <c r="C6" s="4" t="inlineStr">
        <is>
          <t xml:space="preserve"> </t>
        </is>
      </c>
      <c r="D6" s="5" t="n">
        <v>84864000</v>
      </c>
      <c r="E6" s="5" t="n">
        <v>36485000</v>
      </c>
    </row>
    <row r="7">
      <c r="A7" s="4" t="inlineStr">
        <is>
          <t>Carry forwards expiration date</t>
        </is>
      </c>
      <c r="B7" s="4" t="inlineStr">
        <is>
          <t>Dec. 31,  2038</t>
        </is>
      </c>
      <c r="C7" s="4" t="inlineStr">
        <is>
          <t xml:space="preserve"> </t>
        </is>
      </c>
      <c r="D7" s="4" t="inlineStr">
        <is>
          <t xml:space="preserve"> </t>
        </is>
      </c>
      <c r="E7" s="4" t="inlineStr">
        <is>
          <t xml:space="preserve"> </t>
        </is>
      </c>
    </row>
    <row r="8">
      <c r="A8" s="4" t="inlineStr">
        <is>
          <t>Unrecognized tax benefits</t>
        </is>
      </c>
      <c r="B8" s="5" t="n">
        <v>0</v>
      </c>
      <c r="C8" s="4" t="inlineStr">
        <is>
          <t xml:space="preserve"> </t>
        </is>
      </c>
      <c r="D8" s="4" t="inlineStr">
        <is>
          <t xml:space="preserve"> </t>
        </is>
      </c>
      <c r="E8" s="4" t="inlineStr">
        <is>
          <t xml:space="preserve"> </t>
        </is>
      </c>
    </row>
    <row r="9">
      <c r="A9" s="4" t="inlineStr">
        <is>
          <t>Interest or penalties</t>
        </is>
      </c>
      <c r="B9" s="6" t="n">
        <v>0</v>
      </c>
      <c r="C9" s="4" t="inlineStr">
        <is>
          <t xml:space="preserve"> </t>
        </is>
      </c>
      <c r="D9" s="4" t="inlineStr">
        <is>
          <t xml:space="preserve"> </t>
        </is>
      </c>
      <c r="E9" s="4" t="inlineStr">
        <is>
          <t xml:space="preserve"> </t>
        </is>
      </c>
    </row>
    <row r="10">
      <c r="A10" s="4" t="inlineStr">
        <is>
          <t>Uncertain tax positions</t>
        </is>
      </c>
      <c r="B10" s="5" t="n">
        <v>0</v>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6" customWidth="1" min="9" max="9"/>
    <col width="16" customWidth="1" min="10" max="10"/>
  </cols>
  <sheetData>
    <row r="1">
      <c r="A1" s="1" t="inlineStr">
        <is>
          <t>STOCKHOLDERS’ EQUITY (Details Narrative) - Institutional Investor [Member] - USD ($)</t>
        </is>
      </c>
      <c r="E1" s="2" t="inlineStr">
        <is>
          <t>3 Months Ended</t>
        </is>
      </c>
      <c r="F1" s="2" t="inlineStr">
        <is>
          <t>10 Months Ended</t>
        </is>
      </c>
      <c r="G1" s="2" t="inlineStr">
        <is>
          <t>12 Months Ended</t>
        </is>
      </c>
      <c r="I1" s="2" t="inlineStr">
        <is>
          <t>22 Months Ended</t>
        </is>
      </c>
      <c r="J1" s="2" t="inlineStr">
        <is>
          <t>27 Months Ended</t>
        </is>
      </c>
    </row>
    <row r="2">
      <c r="B2" s="2" t="inlineStr">
        <is>
          <t>Feb. 28, 2023</t>
        </is>
      </c>
      <c r="C2" s="2" t="inlineStr">
        <is>
          <t>Dec. 09, 2022</t>
        </is>
      </c>
      <c r="D2" s="2" t="inlineStr">
        <is>
          <t>Oct. 04, 2021</t>
        </is>
      </c>
      <c r="E2" s="2" t="inlineStr">
        <is>
          <t>Mar. 18, 2025</t>
        </is>
      </c>
      <c r="F2" s="2" t="inlineStr">
        <is>
          <t>Dec. 31, 2023</t>
        </is>
      </c>
      <c r="G2" s="2" t="inlineStr">
        <is>
          <t>Dec. 31, 2024</t>
        </is>
      </c>
      <c r="H2" s="2" t="inlineStr">
        <is>
          <t>Dec. 31, 2023</t>
        </is>
      </c>
      <c r="I2" s="2" t="inlineStr">
        <is>
          <t>Dec. 31, 2024</t>
        </is>
      </c>
      <c r="J2" s="2" t="inlineStr">
        <is>
          <t>Dec. 31, 2023</t>
        </is>
      </c>
    </row>
    <row r="3">
      <c r="A3" s="4" t="inlineStr">
        <is>
          <t>Sale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fering price</t>
        </is>
      </c>
      <c r="B4" s="4" t="inlineStr">
        <is>
          <t xml:space="preserve"> </t>
        </is>
      </c>
      <c r="C4" s="5" t="n">
        <v>3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ission rate</t>
        </is>
      </c>
      <c r="B5" s="4" t="inlineStr">
        <is>
          <t xml:space="preserve"> </t>
        </is>
      </c>
      <c r="C5" s="9" t="n">
        <v>0.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1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reement to sell invest common stock value upper limit institutional investor</t>
        </is>
      </c>
      <c r="B7" s="4" t="inlineStr">
        <is>
          <t xml:space="preserve"> </t>
        </is>
      </c>
      <c r="C7" s="4" t="inlineStr">
        <is>
          <t xml:space="preserve"> </t>
        </is>
      </c>
      <c r="D7" s="5" t="n">
        <v>3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shares issued</t>
        </is>
      </c>
      <c r="B8" s="4" t="inlineStr">
        <is>
          <t xml:space="preserve"> </t>
        </is>
      </c>
      <c r="C8" s="4" t="inlineStr">
        <is>
          <t xml:space="preserve"> </t>
        </is>
      </c>
      <c r="D8" s="6" t="n">
        <v>30312</v>
      </c>
      <c r="E8" s="4" t="inlineStr">
        <is>
          <t xml:space="preserve"> </t>
        </is>
      </c>
      <c r="F8" s="4" t="inlineStr">
        <is>
          <t xml:space="preserve"> </t>
        </is>
      </c>
      <c r="G8" s="4" t="inlineStr">
        <is>
          <t xml:space="preserve"> </t>
        </is>
      </c>
      <c r="H8" s="6" t="n">
        <v>7069</v>
      </c>
      <c r="I8" s="4" t="inlineStr">
        <is>
          <t xml:space="preserve"> </t>
        </is>
      </c>
      <c r="J8" s="6" t="n">
        <v>60623</v>
      </c>
    </row>
    <row r="9">
      <c r="A9" s="4" t="inlineStr">
        <is>
          <t>Additional shares issued amount</t>
        </is>
      </c>
      <c r="B9" s="4" t="inlineStr">
        <is>
          <t xml:space="preserve"> </t>
        </is>
      </c>
      <c r="C9" s="4" t="inlineStr">
        <is>
          <t xml:space="preserve"> </t>
        </is>
      </c>
      <c r="D9" s="5" t="n">
        <v>2791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served for additional commitment fees to the institutional investor</t>
        </is>
      </c>
      <c r="B10" s="4" t="inlineStr">
        <is>
          <t xml:space="preserve"> </t>
        </is>
      </c>
      <c r="C10" s="4" t="inlineStr">
        <is>
          <t xml:space="preserve"> </t>
        </is>
      </c>
      <c r="D10" s="6" t="n">
        <v>606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for commit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79945</v>
      </c>
      <c r="I11" s="4" t="inlineStr">
        <is>
          <t xml:space="preserve"> </t>
        </is>
      </c>
      <c r="J11" s="6" t="n">
        <v>3632456</v>
      </c>
    </row>
    <row r="12">
      <c r="A12" s="4" t="inlineStr">
        <is>
          <t>Proceeds from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47307</v>
      </c>
      <c r="I12" s="4" t="inlineStr">
        <is>
          <t xml:space="preserve"> </t>
        </is>
      </c>
      <c r="J12" s="5" t="n">
        <v>33000000</v>
      </c>
    </row>
    <row r="13">
      <c r="A13" s="4" t="inlineStr">
        <is>
          <t>Additional value issu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161</v>
      </c>
      <c r="I13" s="4" t="inlineStr">
        <is>
          <t xml:space="preserve"> </t>
        </is>
      </c>
      <c r="J13" s="5" t="n">
        <v>694531</v>
      </c>
    </row>
    <row r="14">
      <c r="A14" s="4" t="inlineStr">
        <is>
          <t>2023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reement to sell invest common stock value upper limit institutional investor</t>
        </is>
      </c>
      <c r="B15" s="5" t="n">
        <v>3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shares issued</t>
        </is>
      </c>
      <c r="B16" s="6" t="n">
        <v>50891</v>
      </c>
      <c r="C16" s="4" t="inlineStr">
        <is>
          <t xml:space="preserve"> </t>
        </is>
      </c>
      <c r="D16" s="4" t="inlineStr">
        <is>
          <t xml:space="preserve"> </t>
        </is>
      </c>
      <c r="E16" s="4" t="inlineStr">
        <is>
          <t xml:space="preserve"> </t>
        </is>
      </c>
      <c r="F16" s="6" t="n">
        <v>54779</v>
      </c>
      <c r="G16" s="4" t="inlineStr">
        <is>
          <t xml:space="preserve"> </t>
        </is>
      </c>
      <c r="H16" s="4" t="inlineStr">
        <is>
          <t xml:space="preserve"> </t>
        </is>
      </c>
      <c r="I16" s="4" t="inlineStr">
        <is>
          <t xml:space="preserve"> </t>
        </is>
      </c>
      <c r="J16" s="4" t="inlineStr">
        <is>
          <t xml:space="preserve"> </t>
        </is>
      </c>
    </row>
    <row r="17">
      <c r="A17" s="4" t="inlineStr">
        <is>
          <t>Additional shares issued amount</t>
        </is>
      </c>
      <c r="B17" s="5" t="n">
        <v>279391</v>
      </c>
      <c r="C17" s="4" t="inlineStr">
        <is>
          <t xml:space="preserve"> </t>
        </is>
      </c>
      <c r="D17" s="4" t="inlineStr">
        <is>
          <t xml:space="preserve"> </t>
        </is>
      </c>
      <c r="E17" s="4" t="inlineStr">
        <is>
          <t xml:space="preserve"> </t>
        </is>
      </c>
      <c r="F17" s="5" t="n">
        <v>356026</v>
      </c>
      <c r="G17" s="4" t="inlineStr">
        <is>
          <t xml:space="preserve"> </t>
        </is>
      </c>
      <c r="H17" s="4" t="inlineStr">
        <is>
          <t xml:space="preserve"> </t>
        </is>
      </c>
      <c r="I17" s="4" t="inlineStr">
        <is>
          <t xml:space="preserve"> </t>
        </is>
      </c>
      <c r="J17" s="4" t="inlineStr">
        <is>
          <t xml:space="preserve"> </t>
        </is>
      </c>
    </row>
    <row r="18">
      <c r="A18" s="4" t="inlineStr">
        <is>
          <t>Common stock reserved for additional commitment fees to the institutional investor</t>
        </is>
      </c>
      <c r="B18" s="6" t="n">
        <v>1017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for commitment shares</t>
        </is>
      </c>
      <c r="B19" s="4" t="inlineStr">
        <is>
          <t xml:space="preserve"> </t>
        </is>
      </c>
      <c r="C19" s="4" t="inlineStr">
        <is>
          <t xml:space="preserve"> </t>
        </is>
      </c>
      <c r="D19" s="4" t="inlineStr">
        <is>
          <t xml:space="preserve"> </t>
        </is>
      </c>
      <c r="E19" s="4" t="inlineStr">
        <is>
          <t xml:space="preserve"> </t>
        </is>
      </c>
      <c r="F19" s="6" t="n">
        <v>2870455</v>
      </c>
      <c r="G19" s="4" t="inlineStr">
        <is>
          <t xml:space="preserve"> </t>
        </is>
      </c>
      <c r="H19" s="4" t="inlineStr">
        <is>
          <t xml:space="preserve"> </t>
        </is>
      </c>
      <c r="I19" s="4" t="inlineStr">
        <is>
          <t xml:space="preserve"> </t>
        </is>
      </c>
      <c r="J19" s="4" t="inlineStr">
        <is>
          <t xml:space="preserve"> </t>
        </is>
      </c>
    </row>
    <row r="20">
      <c r="A20" s="4" t="inlineStr">
        <is>
          <t>Proceeds from common stock</t>
        </is>
      </c>
      <c r="B20" s="4" t="inlineStr">
        <is>
          <t xml:space="preserve"> </t>
        </is>
      </c>
      <c r="C20" s="4" t="inlineStr">
        <is>
          <t xml:space="preserve"> </t>
        </is>
      </c>
      <c r="D20" s="4" t="inlineStr">
        <is>
          <t xml:space="preserve"> </t>
        </is>
      </c>
      <c r="E20" s="4" t="inlineStr">
        <is>
          <t xml:space="preserve"> </t>
        </is>
      </c>
      <c r="F20" s="5" t="n">
        <v>16146052</v>
      </c>
      <c r="G20" s="4" t="inlineStr">
        <is>
          <t xml:space="preserve"> </t>
        </is>
      </c>
      <c r="H20" s="4" t="inlineStr">
        <is>
          <t xml:space="preserve"> </t>
        </is>
      </c>
      <c r="I20" s="4" t="inlineStr">
        <is>
          <t xml:space="preserve"> </t>
        </is>
      </c>
      <c r="J20" s="4" t="inlineStr">
        <is>
          <t xml:space="preserve"> </t>
        </is>
      </c>
    </row>
    <row r="21">
      <c r="A21" s="4" t="inlineStr">
        <is>
          <t>2024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41956</v>
      </c>
      <c r="H22" s="4" t="inlineStr">
        <is>
          <t xml:space="preserve"> </t>
        </is>
      </c>
      <c r="I22" s="6" t="n">
        <v>96735</v>
      </c>
      <c r="J22" s="4" t="inlineStr">
        <is>
          <t xml:space="preserve"> </t>
        </is>
      </c>
    </row>
    <row r="23">
      <c r="A23" s="4" t="inlineStr">
        <is>
          <t>Additional shares issued amount</t>
        </is>
      </c>
      <c r="B23" s="4" t="inlineStr">
        <is>
          <t xml:space="preserve"> </t>
        </is>
      </c>
      <c r="C23" s="4" t="inlineStr">
        <is>
          <t xml:space="preserve"> </t>
        </is>
      </c>
      <c r="D23" s="4" t="inlineStr">
        <is>
          <t xml:space="preserve"> </t>
        </is>
      </c>
      <c r="E23" s="4" t="inlineStr">
        <is>
          <t xml:space="preserve"> </t>
        </is>
      </c>
      <c r="F23" s="4" t="inlineStr">
        <is>
          <t xml:space="preserve"> </t>
        </is>
      </c>
      <c r="G23" s="5" t="n">
        <v>154210</v>
      </c>
      <c r="H23" s="4" t="inlineStr">
        <is>
          <t xml:space="preserve"> </t>
        </is>
      </c>
      <c r="I23" s="5" t="n">
        <v>510236</v>
      </c>
      <c r="J23" s="4" t="inlineStr">
        <is>
          <t xml:space="preserve"> </t>
        </is>
      </c>
    </row>
    <row r="24">
      <c r="A24" s="4" t="inlineStr">
        <is>
          <t>Common stock reserved for additional commitment fees to the institutional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46</v>
      </c>
      <c r="J24" s="4" t="inlineStr">
        <is>
          <t xml:space="preserve"> </t>
        </is>
      </c>
    </row>
    <row r="25">
      <c r="A25" s="4" t="inlineStr">
        <is>
          <t>Common stock issued for commitment shares</t>
        </is>
      </c>
      <c r="B25" s="4" t="inlineStr">
        <is>
          <t xml:space="preserve"> </t>
        </is>
      </c>
      <c r="C25" s="4" t="inlineStr">
        <is>
          <t xml:space="preserve"> </t>
        </is>
      </c>
      <c r="D25" s="4" t="inlineStr">
        <is>
          <t xml:space="preserve"> </t>
        </is>
      </c>
      <c r="E25" s="4" t="inlineStr">
        <is>
          <t xml:space="preserve"> </t>
        </is>
      </c>
      <c r="F25" s="4" t="inlineStr">
        <is>
          <t xml:space="preserve"> </t>
        </is>
      </c>
      <c r="G25" s="6" t="n">
        <v>3850000</v>
      </c>
      <c r="H25" s="4" t="inlineStr">
        <is>
          <t xml:space="preserve"> </t>
        </is>
      </c>
      <c r="I25" s="6" t="n">
        <v>6720455</v>
      </c>
      <c r="J25" s="4" t="inlineStr">
        <is>
          <t xml:space="preserve"> </t>
        </is>
      </c>
    </row>
    <row r="26">
      <c r="A26" s="4" t="inlineStr">
        <is>
          <t>Proceeds from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2366965</v>
      </c>
      <c r="H26" s="4" t="inlineStr">
        <is>
          <t xml:space="preserve"> </t>
        </is>
      </c>
      <c r="I26" s="5" t="n">
        <v>28513017</v>
      </c>
      <c r="J26" s="4" t="inlineStr">
        <is>
          <t xml:space="preserve"> </t>
        </is>
      </c>
    </row>
    <row r="27">
      <c r="A27" s="4" t="inlineStr">
        <is>
          <t>2025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shares issued</t>
        </is>
      </c>
      <c r="B28" s="4" t="inlineStr">
        <is>
          <t xml:space="preserve"> </t>
        </is>
      </c>
      <c r="C28" s="4" t="inlineStr">
        <is>
          <t xml:space="preserve"> </t>
        </is>
      </c>
      <c r="D28" s="4" t="inlineStr">
        <is>
          <t xml:space="preserve"> </t>
        </is>
      </c>
      <c r="E28" s="6" t="n">
        <v>504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shares issued amount</t>
        </is>
      </c>
      <c r="B29" s="4" t="inlineStr">
        <is>
          <t xml:space="preserve"> </t>
        </is>
      </c>
      <c r="C29" s="4" t="inlineStr">
        <is>
          <t xml:space="preserve"> </t>
        </is>
      </c>
      <c r="D29" s="4" t="inlineStr">
        <is>
          <t xml:space="preserve"> </t>
        </is>
      </c>
      <c r="E29" s="5" t="n">
        <v>802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reserved for additional commitment fees to the institutional investor</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commitment shares</t>
        </is>
      </c>
      <c r="B31" s="4" t="inlineStr">
        <is>
          <t xml:space="preserve"> </t>
        </is>
      </c>
      <c r="C31" s="4" t="inlineStr">
        <is>
          <t xml:space="preserve"> </t>
        </is>
      </c>
      <c r="D31" s="4" t="inlineStr">
        <is>
          <t xml:space="preserve"> </t>
        </is>
      </c>
      <c r="E31" s="6" t="n">
        <v>103588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common stock</t>
        </is>
      </c>
      <c r="B32" s="4" t="inlineStr">
        <is>
          <t xml:space="preserve"> </t>
        </is>
      </c>
      <c r="C32" s="4" t="inlineStr">
        <is>
          <t xml:space="preserve"> </t>
        </is>
      </c>
      <c r="D32" s="4" t="inlineStr">
        <is>
          <t xml:space="preserve"> </t>
        </is>
      </c>
      <c r="E32" s="5" t="n">
        <v>1486983</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5" t="n">
        <v>4886631</v>
      </c>
      <c r="C4" s="5" t="n">
        <v>6722084</v>
      </c>
    </row>
    <row r="5">
      <c r="A5" s="4" t="inlineStr">
        <is>
          <t>2007 Employee Stock Optio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4" t="inlineStr">
        <is>
          <t xml:space="preserve"> </t>
        </is>
      </c>
      <c r="C7" s="4" t="inlineStr">
        <is>
          <t xml:space="preserve"> </t>
        </is>
      </c>
    </row>
    <row r="8">
      <c r="A8" s="4" t="inlineStr">
        <is>
          <t>2016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4440003</v>
      </c>
      <c r="C10" s="6" t="n">
        <v>6459387</v>
      </c>
    </row>
    <row r="11">
      <c r="A11" s="4" t="inlineStr">
        <is>
          <t>2016 Equity Incentive Plan Restric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6" t="n">
        <v>446628</v>
      </c>
      <c r="C13" s="6" t="n">
        <v>262697</v>
      </c>
    </row>
    <row r="14">
      <c r="A14" s="4" t="inlineStr">
        <is>
          <t>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1) - Non Qualified Stock Options And War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8809807</v>
      </c>
      <c r="C4" s="6" t="n">
        <v>8073173</v>
      </c>
    </row>
    <row r="5">
      <c r="A5" s="4" t="inlineStr">
        <is>
          <t>Exercise price beginning balance, minimum</t>
        </is>
      </c>
      <c r="B5" s="8" t="n">
        <v>0.51</v>
      </c>
      <c r="C5" s="8" t="n">
        <v>0.51</v>
      </c>
    </row>
    <row r="6">
      <c r="A6" s="4" t="inlineStr">
        <is>
          <t>Exercise price beginning balance, maximum</t>
        </is>
      </c>
      <c r="B6" s="12" t="n">
        <v>16.81</v>
      </c>
      <c r="C6" s="12" t="n">
        <v>16.81</v>
      </c>
    </row>
    <row r="7">
      <c r="A7" s="4" t="inlineStr">
        <is>
          <t>Weighted average exercise price beginning balance</t>
        </is>
      </c>
      <c r="B7" s="8" t="n">
        <v>2.76</v>
      </c>
      <c r="C7" s="8" t="n">
        <v>1.91</v>
      </c>
    </row>
    <row r="8">
      <c r="A8" s="4" t="inlineStr">
        <is>
          <t>Number of shares, granted</t>
        </is>
      </c>
      <c r="B8" s="6" t="n">
        <v>1628000</v>
      </c>
      <c r="C8" s="6" t="n">
        <v>1959667</v>
      </c>
    </row>
    <row r="9">
      <c r="A9" s="4" t="inlineStr">
        <is>
          <t>Exercise price granted, minimum</t>
        </is>
      </c>
      <c r="B9" s="8" t="n">
        <v>1.96</v>
      </c>
      <c r="C9" s="8" t="n">
        <v>4.28</v>
      </c>
    </row>
    <row r="10">
      <c r="A10" s="4" t="inlineStr">
        <is>
          <t>Exercise price granted, maximum</t>
        </is>
      </c>
      <c r="B10" s="6" t="n">
        <v>5</v>
      </c>
      <c r="C10" s="12" t="n">
        <v>7.67</v>
      </c>
    </row>
    <row r="11">
      <c r="A11" s="4" t="inlineStr">
        <is>
          <t>Weighted average exercise price granted</t>
        </is>
      </c>
      <c r="B11" s="8" t="n">
        <v>4.05</v>
      </c>
      <c r="C11" s="8" t="n">
        <v>5.24</v>
      </c>
    </row>
    <row r="12">
      <c r="A12" s="4" t="inlineStr">
        <is>
          <t>Number of shares, forfeited</t>
        </is>
      </c>
      <c r="B12" s="6" t="n">
        <v>-43948</v>
      </c>
      <c r="C12" s="6" t="n">
        <v>-39625</v>
      </c>
    </row>
    <row r="13">
      <c r="A13" s="4" t="inlineStr">
        <is>
          <t>Exercise price forfeited, minimum</t>
        </is>
      </c>
      <c r="B13" s="8" t="n">
        <v>4.28</v>
      </c>
      <c r="C13" s="8" t="n">
        <v>6.25</v>
      </c>
    </row>
    <row r="14">
      <c r="A14" s="4" t="inlineStr">
        <is>
          <t>Exercise price forfeited, maximum</t>
        </is>
      </c>
      <c r="B14" s="12" t="n">
        <v>7.67</v>
      </c>
      <c r="C14" s="12" t="n">
        <v>8.93</v>
      </c>
    </row>
    <row r="15">
      <c r="A15" s="4" t="inlineStr">
        <is>
          <t>Weighted average exercise price, forfeited</t>
        </is>
      </c>
      <c r="B15" s="8" t="n">
        <v>5.7</v>
      </c>
      <c r="C15" s="8" t="n">
        <v>7.12</v>
      </c>
    </row>
    <row r="16">
      <c r="A16" s="4" t="inlineStr">
        <is>
          <t>Number of shares, exercised</t>
        </is>
      </c>
      <c r="B16" s="6" t="n">
        <v>-494000</v>
      </c>
      <c r="C16" s="6" t="n">
        <v>-1183408</v>
      </c>
    </row>
    <row r="17">
      <c r="A17" s="4" t="inlineStr">
        <is>
          <t>Exercise price exercised, minimum</t>
        </is>
      </c>
      <c r="B17" s="8" t="n">
        <v>0.57</v>
      </c>
      <c r="C17" s="8" t="n">
        <v>0.67</v>
      </c>
    </row>
    <row r="18">
      <c r="A18" s="4" t="inlineStr">
        <is>
          <t>Exercise price exercised, maximum</t>
        </is>
      </c>
      <c r="B18" s="12" t="n">
        <v>1.15</v>
      </c>
      <c r="C18" s="12" t="n">
        <v>5.22</v>
      </c>
    </row>
    <row r="19">
      <c r="A19" s="4" t="inlineStr">
        <is>
          <t>Weighted average exercise price, exercised</t>
        </is>
      </c>
      <c r="B19" s="8" t="n">
        <v>0.68</v>
      </c>
      <c r="C19" s="8" t="n">
        <v>0.86</v>
      </c>
    </row>
    <row r="20">
      <c r="A20" s="4" t="inlineStr">
        <is>
          <t>Number of shares outstanding, ending balance</t>
        </is>
      </c>
      <c r="B20" s="6" t="n">
        <v>9899859</v>
      </c>
      <c r="C20" s="6" t="n">
        <v>8809807</v>
      </c>
    </row>
    <row r="21">
      <c r="A21" s="4" t="inlineStr">
        <is>
          <t>Exercise price ending balance, minimum</t>
        </is>
      </c>
      <c r="B21" s="8" t="n">
        <v>0.51</v>
      </c>
      <c r="C21" s="4" t="inlineStr">
        <is>
          <t xml:space="preserve"> </t>
        </is>
      </c>
    </row>
    <row r="22">
      <c r="A22" s="4" t="inlineStr">
        <is>
          <t>Exercise price ending balance, maximum</t>
        </is>
      </c>
      <c r="B22" s="12" t="n">
        <v>16.81</v>
      </c>
      <c r="C22" s="4" t="inlineStr">
        <is>
          <t xml:space="preserve"> </t>
        </is>
      </c>
    </row>
    <row r="23">
      <c r="A23" s="4" t="inlineStr">
        <is>
          <t>Weighted average exercise price, ending balance</t>
        </is>
      </c>
      <c r="B23" s="8" t="n">
        <v>3.07</v>
      </c>
      <c r="C23" s="8" t="n">
        <v>2.76</v>
      </c>
    </row>
    <row r="24">
      <c r="A24" s="4" t="inlineStr">
        <is>
          <t>Number of shares, exercisable</t>
        </is>
      </c>
      <c r="B24" s="6" t="n">
        <v>8848908</v>
      </c>
      <c r="C24" s="4" t="inlineStr">
        <is>
          <t xml:space="preserve"> </t>
        </is>
      </c>
    </row>
    <row r="25">
      <c r="A25" s="4" t="inlineStr">
        <is>
          <t>Exercise price exercisable, minimum</t>
        </is>
      </c>
      <c r="B25" s="8" t="n">
        <v>0.51</v>
      </c>
      <c r="C25" s="4" t="inlineStr">
        <is>
          <t xml:space="preserve"> </t>
        </is>
      </c>
    </row>
    <row r="26">
      <c r="A26" s="4" t="inlineStr">
        <is>
          <t>Exercise price exercisable, maximum</t>
        </is>
      </c>
      <c r="B26" s="12" t="n">
        <v>16.81</v>
      </c>
      <c r="C26" s="4" t="inlineStr">
        <is>
          <t xml:space="preserve"> </t>
        </is>
      </c>
    </row>
    <row r="27">
      <c r="A27" s="4" t="inlineStr">
        <is>
          <t>Weighted average exercise price, exercisable</t>
        </is>
      </c>
      <c r="B27" s="5" t="n">
        <v>3</v>
      </c>
      <c r="C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Details 2) - Non Qualified Stock Options And War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s, minimum</t>
        </is>
      </c>
      <c r="B4" s="8" t="n">
        <v>0.51</v>
      </c>
      <c r="C4" s="8" t="n">
        <v>0.51</v>
      </c>
    </row>
    <row r="5">
      <c r="A5" s="4" t="inlineStr">
        <is>
          <t>Exercise prices, maximum</t>
        </is>
      </c>
      <c r="B5" s="12" t="n">
        <v>16.81</v>
      </c>
      <c r="C5" s="8" t="n">
        <v>16.81</v>
      </c>
    </row>
    <row r="6">
      <c r="A6" s="4" t="inlineStr">
        <is>
          <t>Exercise Price $0.51-$16.81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s, minimum</t>
        </is>
      </c>
      <c r="B8" s="12" t="n">
        <v>0.51</v>
      </c>
      <c r="C8" s="4" t="inlineStr">
        <is>
          <t xml:space="preserve"> </t>
        </is>
      </c>
    </row>
    <row r="9">
      <c r="A9" s="4" t="inlineStr">
        <is>
          <t>Exercise prices, maximum</t>
        </is>
      </c>
      <c r="B9" s="8" t="n">
        <v>16.81</v>
      </c>
      <c r="C9" s="4" t="inlineStr">
        <is>
          <t xml:space="preserve"> </t>
        </is>
      </c>
    </row>
    <row r="10">
      <c r="A10" s="4" t="inlineStr">
        <is>
          <t>Number outstanding currently exercisable</t>
        </is>
      </c>
      <c r="B10" s="6" t="n">
        <v>8848908</v>
      </c>
      <c r="C10" s="4" t="inlineStr">
        <is>
          <t xml:space="preserve"> </t>
        </is>
      </c>
    </row>
    <row r="11">
      <c r="A11" s="4" t="inlineStr">
        <is>
          <t>Weighted average remaining contractual life</t>
        </is>
      </c>
      <c r="B11" s="4" t="inlineStr">
        <is>
          <t>5 years 3 months 18 days</t>
        </is>
      </c>
      <c r="C11" s="4" t="inlineStr">
        <is>
          <t xml:space="preserve"> </t>
        </is>
      </c>
    </row>
    <row r="12">
      <c r="A12" s="4" t="inlineStr">
        <is>
          <t>Weighted average exercise price of options and warrants currently exercisable</t>
        </is>
      </c>
      <c r="B12" s="5" t="n">
        <v>3</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3)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non vested outstanding, beginning balance</t>
        </is>
      </c>
      <c r="B4" s="6" t="n">
        <v>78452</v>
      </c>
      <c r="C4" s="6" t="n">
        <v>13816</v>
      </c>
    </row>
    <row r="5">
      <c r="A5" s="4" t="inlineStr">
        <is>
          <t>Weighted average fair value per share, beginning balance</t>
        </is>
      </c>
      <c r="B5" s="8" t="n">
        <v>5.71</v>
      </c>
      <c r="C5" s="8" t="n">
        <v>9.65</v>
      </c>
    </row>
    <row r="6">
      <c r="A6" s="4" t="inlineStr">
        <is>
          <t>Number of shares, granted</t>
        </is>
      </c>
      <c r="B6" s="6" t="n">
        <v>226887</v>
      </c>
      <c r="C6" s="6" t="n">
        <v>105854</v>
      </c>
    </row>
    <row r="7">
      <c r="A7" s="4" t="inlineStr">
        <is>
          <t>Weighted average fair value per share, granted</t>
        </is>
      </c>
      <c r="B7" s="8" t="n">
        <v>2.96</v>
      </c>
      <c r="C7" s="8" t="n">
        <v>5.31</v>
      </c>
    </row>
    <row r="8">
      <c r="A8" s="4" t="inlineStr">
        <is>
          <t>Number of shares, vested</t>
        </is>
      </c>
      <c r="B8" s="6" t="n">
        <v>-77847</v>
      </c>
      <c r="C8" s="6" t="n">
        <v>-41218</v>
      </c>
    </row>
    <row r="9">
      <c r="A9" s="4" t="inlineStr">
        <is>
          <t>Weighted average fair value per share, vested</t>
        </is>
      </c>
      <c r="B9" s="8" t="n">
        <v>4.79</v>
      </c>
      <c r="C9" s="5" t="n">
        <v>6</v>
      </c>
    </row>
    <row r="10">
      <c r="A10" s="4" t="inlineStr">
        <is>
          <t>Number of shares, cancelled and forfeited</t>
        </is>
      </c>
      <c r="B10" s="4" t="inlineStr">
        <is>
          <t xml:space="preserve"> </t>
        </is>
      </c>
      <c r="C10" s="4" t="inlineStr">
        <is>
          <t xml:space="preserve"> </t>
        </is>
      </c>
    </row>
    <row r="11">
      <c r="A11" s="4" t="inlineStr">
        <is>
          <t>Weighted average fair value per share, cancelled and forfeited</t>
        </is>
      </c>
      <c r="B11" s="4" t="inlineStr">
        <is>
          <t xml:space="preserve"> </t>
        </is>
      </c>
      <c r="C11" s="4" t="inlineStr">
        <is>
          <t xml:space="preserve"> </t>
        </is>
      </c>
    </row>
    <row r="12">
      <c r="A12" s="4" t="inlineStr">
        <is>
          <t>Number of shares non vested outstanding, ending balance</t>
        </is>
      </c>
      <c r="B12" s="6" t="n">
        <v>227492</v>
      </c>
      <c r="C12" s="6" t="n">
        <v>78452</v>
      </c>
    </row>
    <row r="13">
      <c r="A13" s="4" t="inlineStr">
        <is>
          <t>Weighted average fair value per share, ending balance</t>
        </is>
      </c>
      <c r="B13" s="8" t="n">
        <v>3.28</v>
      </c>
      <c r="C13" s="8" t="n">
        <v>5.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3" customWidth="1" min="11" max="11"/>
    <col width="13" customWidth="1" min="12" max="12"/>
  </cols>
  <sheetData>
    <row r="1">
      <c r="A1" s="1" t="inlineStr">
        <is>
          <t>STOCK BASED COMPENSATION (Details Narrative) - USD ($)</t>
        </is>
      </c>
      <c r="G1" s="2" t="inlineStr">
        <is>
          <t>1 Months Ended</t>
        </is>
      </c>
      <c r="H1" s="2" t="inlineStr">
        <is>
          <t>3 Months Ended</t>
        </is>
      </c>
      <c r="I1" s="2" t="inlineStr">
        <is>
          <t>12 Months Ended</t>
        </is>
      </c>
    </row>
    <row r="2">
      <c r="B2" s="2" t="inlineStr">
        <is>
          <t>Dec. 10, 2024</t>
        </is>
      </c>
      <c r="C2" s="2" t="inlineStr">
        <is>
          <t>Sep. 04, 2024</t>
        </is>
      </c>
      <c r="D2" s="2" t="inlineStr">
        <is>
          <t>Aug. 01, 2024</t>
        </is>
      </c>
      <c r="E2" s="2" t="inlineStr">
        <is>
          <t>Aug. 01, 2023</t>
        </is>
      </c>
      <c r="F2" s="2" t="inlineStr">
        <is>
          <t>Mar. 16, 2023</t>
        </is>
      </c>
      <c r="G2" s="2" t="inlineStr">
        <is>
          <t>Jun. 18, 2024</t>
        </is>
      </c>
      <c r="H2" s="2" t="inlineStr">
        <is>
          <t>Mar. 18, 2025</t>
        </is>
      </c>
      <c r="I2" s="2" t="inlineStr">
        <is>
          <t>Dec. 31, 2024</t>
        </is>
      </c>
      <c r="J2" s="2" t="inlineStr">
        <is>
          <t>Dec. 31, 2023</t>
        </is>
      </c>
      <c r="K2" s="2" t="inlineStr">
        <is>
          <t>May 25, 2023</t>
        </is>
      </c>
      <c r="L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remaining for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80845</v>
      </c>
      <c r="J4" s="4" t="inlineStr">
        <is>
          <t xml:space="preserve"> </t>
        </is>
      </c>
      <c r="K4" s="4" t="inlineStr">
        <is>
          <t xml:space="preserve"> </t>
        </is>
      </c>
      <c r="L4" s="4" t="inlineStr">
        <is>
          <t xml:space="preserve"> </t>
        </is>
      </c>
    </row>
    <row r="5">
      <c r="A5" s="4" t="inlineStr">
        <is>
          <t>Pricing model used in calculation of grant-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Black-Scholes</t>
        </is>
      </c>
      <c r="J5" s="4" t="inlineStr">
        <is>
          <t>Black-Scholes</t>
        </is>
      </c>
      <c r="K5" s="4" t="inlineStr">
        <is>
          <t xml:space="preserve"> </t>
        </is>
      </c>
      <c r="L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v>
      </c>
      <c r="J6" s="9" t="n">
        <v>0</v>
      </c>
      <c r="K6" s="4" t="inlineStr">
        <is>
          <t xml:space="preserve"> </t>
        </is>
      </c>
      <c r="L6" s="4" t="inlineStr">
        <is>
          <t xml:space="preserve"> </t>
        </is>
      </c>
    </row>
    <row r="7">
      <c r="A7" s="4" t="inlineStr">
        <is>
          <t>Expected option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10 years</t>
        </is>
      </c>
      <c r="K7" s="4" t="inlineStr">
        <is>
          <t xml:space="preserve"> </t>
        </is>
      </c>
      <c r="L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55783</v>
      </c>
      <c r="J8" s="5" t="n">
        <v>3295335</v>
      </c>
      <c r="K8" s="4" t="inlineStr">
        <is>
          <t xml:space="preserve"> </t>
        </is>
      </c>
      <c r="L8" s="4" t="inlineStr">
        <is>
          <t xml:space="preserve"> </t>
        </is>
      </c>
    </row>
    <row r="9">
      <c r="A9" s="4" t="inlineStr">
        <is>
          <t>Aggregate intrinsic value of options and 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418443</v>
      </c>
      <c r="J9" s="4" t="inlineStr">
        <is>
          <t xml:space="preserve"> </t>
        </is>
      </c>
      <c r="K9" s="4" t="inlineStr">
        <is>
          <t xml:space="preserve"> </t>
        </is>
      </c>
      <c r="L9" s="4" t="inlineStr">
        <is>
          <t xml:space="preserve"> </t>
        </is>
      </c>
    </row>
    <row r="10">
      <c r="A10" s="4" t="inlineStr">
        <is>
          <t>Aggregate intrinsic value of options and 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00033</v>
      </c>
      <c r="J10" s="4" t="inlineStr">
        <is>
          <t xml:space="preserve"> </t>
        </is>
      </c>
      <c r="K10" s="4" t="inlineStr">
        <is>
          <t xml:space="preserve"> </t>
        </is>
      </c>
      <c r="L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1</v>
      </c>
      <c r="J11" s="4" t="inlineStr">
        <is>
          <t xml:space="preserve"> </t>
        </is>
      </c>
      <c r="K11" s="4" t="inlineStr">
        <is>
          <t xml:space="preserve"> </t>
        </is>
      </c>
      <c r="L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5000</v>
      </c>
      <c r="J12" s="6" t="n">
        <v>914408</v>
      </c>
      <c r="K12" s="4" t="inlineStr">
        <is>
          <t xml:space="preserve"> </t>
        </is>
      </c>
      <c r="L12" s="4" t="inlineStr">
        <is>
          <t xml:space="preserve"> </t>
        </is>
      </c>
    </row>
    <row r="13">
      <c r="A13" s="4" t="inlineStr">
        <is>
          <t>Aggregate intrinsic value of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99958</v>
      </c>
      <c r="J13" s="5" t="n">
        <v>4698996</v>
      </c>
      <c r="K13" s="4" t="inlineStr">
        <is>
          <t xml:space="preserve"> </t>
        </is>
      </c>
      <c r="L13" s="4" t="inlineStr">
        <is>
          <t xml:space="preserve"> </t>
        </is>
      </c>
    </row>
    <row r="14">
      <c r="A14" s="4" t="inlineStr">
        <is>
          <t>Proceeds from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6100</v>
      </c>
      <c r="J14" s="5" t="n">
        <v>777674</v>
      </c>
      <c r="K14" s="4" t="inlineStr">
        <is>
          <t xml:space="preserve"> </t>
        </is>
      </c>
      <c r="L14" s="4" t="inlineStr">
        <is>
          <t xml:space="preserve"> </t>
        </is>
      </c>
    </row>
    <row r="15">
      <c r="A15" s="4" t="inlineStr">
        <is>
          <t>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9000</v>
      </c>
      <c r="J15" s="6" t="n">
        <v>269000</v>
      </c>
      <c r="K15" s="4" t="inlineStr">
        <is>
          <t xml:space="preserve"> </t>
        </is>
      </c>
      <c r="L15" s="4" t="inlineStr">
        <is>
          <t xml:space="preserve"> </t>
        </is>
      </c>
    </row>
    <row r="16">
      <c r="A16" s="4" t="inlineStr">
        <is>
          <t>Aggregate intrinsic value of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1550</v>
      </c>
      <c r="J16" s="5" t="n">
        <v>1162230</v>
      </c>
      <c r="K16" s="4" t="inlineStr">
        <is>
          <t xml:space="preserve"> </t>
        </is>
      </c>
      <c r="L16" s="4" t="inlineStr">
        <is>
          <t xml:space="preserve"> </t>
        </is>
      </c>
    </row>
    <row r="17">
      <c r="A17" s="4" t="inlineStr">
        <is>
          <t>Proceed from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1250</v>
      </c>
      <c r="J17" s="6" t="n">
        <v>236250</v>
      </c>
      <c r="K17" s="4" t="inlineStr">
        <is>
          <t xml:space="preserve"> </t>
        </is>
      </c>
      <c r="L17" s="4" t="inlineStr">
        <is>
          <t xml:space="preserve"> </t>
        </is>
      </c>
    </row>
    <row r="18">
      <c r="A18" s="4" t="inlineStr">
        <is>
          <t>Unamortiz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56735</v>
      </c>
      <c r="J18" s="5" t="n">
        <v>432292</v>
      </c>
      <c r="K18" s="4" t="inlineStr">
        <is>
          <t xml:space="preserve"> </t>
        </is>
      </c>
      <c r="L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 granted</t>
        </is>
      </c>
      <c r="B21" s="6" t="n">
        <v>110000</v>
      </c>
      <c r="C21" s="6" t="n">
        <v>11488</v>
      </c>
      <c r="D21" s="6" t="n">
        <v>12924</v>
      </c>
      <c r="E21" s="6" t="n">
        <v>6238</v>
      </c>
      <c r="F21" s="6" t="n">
        <v>99616</v>
      </c>
      <c r="G21" s="6" t="n">
        <v>9247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 date fair value</t>
        </is>
      </c>
      <c r="B22" s="8" t="n">
        <v>2.65</v>
      </c>
      <c r="C22" s="8" t="n">
        <v>2.68</v>
      </c>
      <c r="D22" s="8" t="n">
        <v>3.16</v>
      </c>
      <c r="E22" s="8" t="n">
        <v>6.68</v>
      </c>
      <c r="F22" s="8" t="n">
        <v>5.22</v>
      </c>
      <c r="G22" s="8" t="n">
        <v>3.3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763</v>
      </c>
      <c r="J25" s="11" t="n">
        <v>0.737</v>
      </c>
      <c r="K25" s="4" t="inlineStr">
        <is>
          <t xml:space="preserve"> </t>
        </is>
      </c>
      <c r="L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373</v>
      </c>
      <c r="J26" s="11" t="n">
        <v>0.0337</v>
      </c>
      <c r="K26" s="4" t="inlineStr">
        <is>
          <t xml:space="preserve"> </t>
        </is>
      </c>
      <c r="L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785</v>
      </c>
      <c r="J29" s="11" t="n">
        <v>0.772</v>
      </c>
      <c r="K29" s="4" t="inlineStr">
        <is>
          <t xml:space="preserve"> </t>
        </is>
      </c>
      <c r="L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447</v>
      </c>
      <c r="J30" s="11" t="n">
        <v>0.0482</v>
      </c>
      <c r="K30" s="4" t="inlineStr">
        <is>
          <t xml:space="preserve"> </t>
        </is>
      </c>
      <c r="L30" s="4" t="inlineStr">
        <is>
          <t xml:space="preserve"> </t>
        </is>
      </c>
    </row>
    <row r="31">
      <c r="A31" s="4" t="inlineStr">
        <is>
          <t>2007 Employee Stock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authorized under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00</v>
      </c>
      <c r="J33" s="4" t="inlineStr">
        <is>
          <t xml:space="preserve"> </t>
        </is>
      </c>
      <c r="K33" s="4" t="inlineStr">
        <is>
          <t xml:space="preserve"> </t>
        </is>
      </c>
      <c r="L33" s="4" t="inlineStr">
        <is>
          <t xml:space="preserve"> </t>
        </is>
      </c>
    </row>
    <row r="34">
      <c r="A34" s="4" t="inlineStr">
        <is>
          <t>Number of common shares available to be purchased through options issued and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53000</v>
      </c>
      <c r="J34" s="4" t="inlineStr">
        <is>
          <t xml:space="preserve"> </t>
        </is>
      </c>
      <c r="K34" s="4" t="inlineStr">
        <is>
          <t xml:space="preserve"> </t>
        </is>
      </c>
      <c r="L34" s="4" t="inlineStr">
        <is>
          <t xml:space="preserve"> </t>
        </is>
      </c>
    </row>
    <row r="35">
      <c r="A35" s="4" t="inlineStr">
        <is>
          <t>2016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authorized under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00</v>
      </c>
      <c r="J37" s="4" t="inlineStr">
        <is>
          <t xml:space="preserve"> </t>
        </is>
      </c>
      <c r="K37" s="4" t="inlineStr">
        <is>
          <t xml:space="preserve"> </t>
        </is>
      </c>
      <c r="L37" s="4" t="inlineStr">
        <is>
          <t xml:space="preserve"> </t>
        </is>
      </c>
    </row>
    <row r="38">
      <c r="A38" s="4" t="inlineStr">
        <is>
          <t>Number of common shares available to be purchased through options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446859</v>
      </c>
      <c r="J38" s="4" t="inlineStr">
        <is>
          <t xml:space="preserve"> </t>
        </is>
      </c>
      <c r="K38" s="4" t="inlineStr">
        <is>
          <t xml:space="preserve"> </t>
        </is>
      </c>
      <c r="L38" s="4" t="inlineStr">
        <is>
          <t xml:space="preserve"> </t>
        </is>
      </c>
    </row>
    <row r="39">
      <c r="A39" s="4" t="inlineStr">
        <is>
          <t>Common stock remaining for g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6061</v>
      </c>
      <c r="J39" s="4" t="inlineStr">
        <is>
          <t xml:space="preserve"> </t>
        </is>
      </c>
      <c r="K39" s="4" t="inlineStr">
        <is>
          <t xml:space="preserve"> </t>
        </is>
      </c>
      <c r="L39" s="4" t="inlineStr">
        <is>
          <t xml:space="preserve"> </t>
        </is>
      </c>
    </row>
    <row r="40">
      <c r="A40" s="4" t="inlineStr">
        <is>
          <t>Exercisabl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years</t>
        </is>
      </c>
      <c r="J40" s="4" t="inlineStr">
        <is>
          <t xml:space="preserve"> </t>
        </is>
      </c>
      <c r="K40" s="4" t="inlineStr">
        <is>
          <t xml:space="preserve"> </t>
        </is>
      </c>
      <c r="L40" s="4" t="inlineStr">
        <is>
          <t xml:space="preserve"> </t>
        </is>
      </c>
    </row>
    <row r="41">
      <c r="A41" s="4" t="inlineStr">
        <is>
          <t>2016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authorized under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000000</v>
      </c>
      <c r="L43" s="6" t="n">
        <v>3000000</v>
      </c>
    </row>
    <row r="44">
      <c r="A44" s="4" t="inlineStr">
        <is>
          <t>2016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authorized under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000000</v>
      </c>
      <c r="L46" s="6" t="n">
        <v>8000000</v>
      </c>
    </row>
    <row r="47">
      <c r="A47" s="4" t="inlineStr">
        <is>
          <t>Sal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v>
      </c>
      <c r="I49" s="6" t="n">
        <v>551501</v>
      </c>
      <c r="J49" s="6" t="n">
        <v>202115</v>
      </c>
      <c r="K49" s="4" t="inlineStr">
        <is>
          <t xml:space="preserve"> </t>
        </is>
      </c>
      <c r="L49" s="4" t="inlineStr">
        <is>
          <t xml:space="preserve"> </t>
        </is>
      </c>
    </row>
    <row r="50">
      <c r="A50" s="4" t="inlineStr">
        <is>
          <t>Proceeds from commis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6435</v>
      </c>
      <c r="I50" s="5" t="n">
        <v>1779976</v>
      </c>
      <c r="J50" s="5" t="n">
        <v>1515878</v>
      </c>
      <c r="K50" s="4" t="inlineStr">
        <is>
          <t xml:space="preserve"> </t>
        </is>
      </c>
      <c r="L50" s="4" t="inlineStr">
        <is>
          <t xml:space="preserve"> </t>
        </is>
      </c>
    </row>
    <row r="51">
      <c r="A51" s="4" t="inlineStr">
        <is>
          <t>Payment for commission to investment bank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601</v>
      </c>
      <c r="I51" s="5" t="n">
        <v>55054</v>
      </c>
      <c r="J51" s="5" t="n">
        <v>46884</v>
      </c>
      <c r="K51" s="4" t="inlineStr">
        <is>
          <t xml:space="preserve"> </t>
        </is>
      </c>
      <c r="L51" s="4" t="inlineStr">
        <is>
          <t xml:space="preserve"> </t>
        </is>
      </c>
    </row>
    <row r="52">
      <c r="A52" s="4" t="inlineStr">
        <is>
          <t>2016 Equity Incentive Plan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sted due next twelve months</t>
        </is>
      </c>
      <c r="B54" s="4" t="inlineStr">
        <is>
          <t xml:space="preserve"> </t>
        </is>
      </c>
      <c r="C54" s="4" t="inlineStr">
        <is>
          <t xml:space="preserve"> </t>
        </is>
      </c>
      <c r="D54" s="4" t="inlineStr">
        <is>
          <t xml:space="preserve"> </t>
        </is>
      </c>
      <c r="E54" s="6" t="n">
        <v>218</v>
      </c>
      <c r="F54" s="6" t="n">
        <v>8338</v>
      </c>
      <c r="G54" s="6" t="n">
        <v>1545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maining vested due next twelve months</t>
        </is>
      </c>
      <c r="B55" s="4" t="inlineStr">
        <is>
          <t xml:space="preserve"> </t>
        </is>
      </c>
      <c r="C55" s="6" t="n">
        <v>1436</v>
      </c>
      <c r="D55" s="6" t="n">
        <v>1436</v>
      </c>
      <c r="E55" s="6" t="n">
        <v>215</v>
      </c>
      <c r="F55" s="6" t="n">
        <v>2766</v>
      </c>
      <c r="G55" s="6" t="n">
        <v>7702</v>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I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Details Narrative) - USD ($)</t>
        </is>
      </c>
      <c r="B1" s="2" t="inlineStr">
        <is>
          <t>12 Months Ended</t>
        </is>
      </c>
    </row>
    <row r="2">
      <c r="B2" s="2" t="inlineStr">
        <is>
          <t>Dec. 31, 2024</t>
        </is>
      </c>
      <c r="C2" s="2" t="inlineStr">
        <is>
          <t>Dec. 31, 2023</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fees</t>
        </is>
      </c>
      <c r="B5" s="5" t="n">
        <v>90360</v>
      </c>
      <c r="C5" s="5" t="n">
        <v>175737</v>
      </c>
    </row>
    <row r="6">
      <c r="A6" s="4" t="inlineStr">
        <is>
          <t>Legal accrual to related party</t>
        </is>
      </c>
      <c r="B6" s="6" t="n">
        <v>90360</v>
      </c>
      <c r="C6" s="6" t="n">
        <v>115160</v>
      </c>
    </row>
    <row r="7">
      <c r="A7" s="4" t="inlineStr">
        <is>
          <t>Accounting and IT service fees and expense reimbursements</t>
        </is>
      </c>
      <c r="B7" s="6" t="n">
        <v>207269</v>
      </c>
      <c r="C7" s="6" t="n">
        <v>382910</v>
      </c>
    </row>
    <row r="8">
      <c r="A8" s="4" t="inlineStr">
        <is>
          <t>Accounting and IT service fees accrual</t>
        </is>
      </c>
      <c r="B8" s="6" t="n">
        <v>8326</v>
      </c>
      <c r="C8" s="6" t="n">
        <v>102351</v>
      </c>
    </row>
    <row r="9">
      <c r="A9" s="4" t="inlineStr">
        <is>
          <t>Direct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irector fees</t>
        </is>
      </c>
      <c r="B11" s="6" t="n">
        <v>251194</v>
      </c>
      <c r="C11" s="6" t="n">
        <v>207563</v>
      </c>
    </row>
    <row r="12">
      <c r="A12" s="4" t="inlineStr">
        <is>
          <t>Accrual for director fees</t>
        </is>
      </c>
      <c r="B12" s="6" t="n">
        <v>72748</v>
      </c>
      <c r="C12" s="6" t="n">
        <v>62226</v>
      </c>
    </row>
    <row r="13">
      <c r="A13" s="4" t="inlineStr">
        <is>
          <t>Advisory Boar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sulting fees and travel reimbursements</t>
        </is>
      </c>
      <c r="B15" s="6" t="n">
        <v>438716</v>
      </c>
      <c r="C15" s="6" t="n">
        <v>390483</v>
      </c>
    </row>
    <row r="16">
      <c r="A16" s="4" t="inlineStr">
        <is>
          <t>Consulting fees and travel reimbursements accruals</t>
        </is>
      </c>
      <c r="B16" s="5" t="n">
        <v>29345</v>
      </c>
      <c r="C16" s="5" t="n">
        <v>337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2535041</v>
      </c>
      <c r="C4" s="5" t="n">
        <v>-21038032</v>
      </c>
    </row>
    <row r="5">
      <c r="A5" s="3" t="inlineStr">
        <is>
          <t>Adjustments to reconcile net loss to net cash used in operating activities</t>
        </is>
      </c>
      <c r="B5" s="4" t="inlineStr">
        <is>
          <t xml:space="preserve"> </t>
        </is>
      </c>
      <c r="C5" s="4" t="inlineStr">
        <is>
          <t xml:space="preserve"> </t>
        </is>
      </c>
    </row>
    <row r="6">
      <c r="A6" s="4" t="inlineStr">
        <is>
          <t>Stock options issued for services</t>
        </is>
      </c>
      <c r="B6" s="6" t="n">
        <v>4440003</v>
      </c>
      <c r="C6" s="6" t="n">
        <v>6459387</v>
      </c>
    </row>
    <row r="7">
      <c r="A7" s="4" t="inlineStr">
        <is>
          <t>Amortization of deferred compensation</t>
        </is>
      </c>
      <c r="B7" s="6" t="n">
        <v>446628</v>
      </c>
      <c r="C7" s="6" t="n">
        <v>262697</v>
      </c>
    </row>
    <row r="8">
      <c r="A8" s="4" t="inlineStr">
        <is>
          <t>Common stock issued for commitment shares</t>
        </is>
      </c>
      <c r="B8" s="6" t="n">
        <v>154210</v>
      </c>
      <c r="C8" s="6" t="n">
        <v>673578</v>
      </c>
    </row>
    <row r="9">
      <c r="A9" s="4" t="inlineStr">
        <is>
          <t>Depreciation and amortization of patents</t>
        </is>
      </c>
      <c r="B9" s="6" t="n">
        <v>1682760</v>
      </c>
      <c r="C9" s="6" t="n">
        <v>1119141</v>
      </c>
    </row>
    <row r="10">
      <c r="A10" s="4" t="inlineStr">
        <is>
          <t>Amortization of right of use asset</t>
        </is>
      </c>
      <c r="B10" s="6" t="n">
        <v>192487</v>
      </c>
      <c r="C10" s="6" t="n">
        <v>184835</v>
      </c>
    </row>
    <row r="11">
      <c r="A11" s="4" t="inlineStr">
        <is>
          <t>Loss (gain) on disposal of property and equipment and intangible assets</t>
        </is>
      </c>
      <c r="B11" s="6" t="n">
        <v>213440</v>
      </c>
      <c r="C11" s="6" t="n">
        <v>-215509</v>
      </c>
    </row>
    <row r="12">
      <c r="A12" s="3" t="inlineStr">
        <is>
          <t>Decrease (increase) in assets</t>
        </is>
      </c>
      <c r="B12" s="4" t="inlineStr">
        <is>
          <t xml:space="preserve"> </t>
        </is>
      </c>
      <c r="C12" s="4" t="inlineStr">
        <is>
          <t xml:space="preserve"> </t>
        </is>
      </c>
    </row>
    <row r="13">
      <c r="A13" s="4" t="inlineStr">
        <is>
          <t xml:space="preserve">    Accounts receivable</t>
        </is>
      </c>
      <c r="B13" s="6" t="n">
        <v>-15189</v>
      </c>
      <c r="C13" s="6" t="n">
        <v>-30376</v>
      </c>
    </row>
    <row r="14">
      <c r="A14" s="4" t="inlineStr">
        <is>
          <t>Prepaid expenses and other current assets</t>
        </is>
      </c>
      <c r="B14" s="6" t="n">
        <v>835880</v>
      </c>
      <c r="C14" s="6" t="n">
        <v>-587540</v>
      </c>
    </row>
    <row r="15">
      <c r="A15" s="3" t="inlineStr">
        <is>
          <t>(Decrease) increase in liabilities</t>
        </is>
      </c>
      <c r="B15" s="4" t="inlineStr">
        <is>
          <t xml:space="preserve"> </t>
        </is>
      </c>
      <c r="C15" s="4" t="inlineStr">
        <is>
          <t xml:space="preserve"> </t>
        </is>
      </c>
    </row>
    <row r="16">
      <c r="A16" s="4" t="inlineStr">
        <is>
          <t>Accounts payable</t>
        </is>
      </c>
      <c r="B16" s="6" t="n">
        <v>-931641</v>
      </c>
      <c r="C16" s="6" t="n">
        <v>655925</v>
      </c>
    </row>
    <row r="17">
      <c r="A17" s="4" t="inlineStr">
        <is>
          <t>Accrued bonuses, accrued expenses and other liabilities</t>
        </is>
      </c>
      <c r="B17" s="6" t="n">
        <v>277735</v>
      </c>
      <c r="C17" s="6" t="n">
        <v>219150</v>
      </c>
    </row>
    <row r="18">
      <c r="A18" s="4" t="inlineStr">
        <is>
          <t>Accounts payable and accrued expenses-related parties</t>
        </is>
      </c>
      <c r="B18" s="6" t="n">
        <v>-112704</v>
      </c>
      <c r="C18" s="6" t="n">
        <v>213314</v>
      </c>
    </row>
    <row r="19">
      <c r="A19" s="4" t="inlineStr">
        <is>
          <t>Contract liability</t>
        </is>
      </c>
      <c r="B19" s="6" t="n">
        <v>-16667</v>
      </c>
      <c r="C19" s="6" t="n">
        <v>39875</v>
      </c>
    </row>
    <row r="20">
      <c r="A20" s="4" t="inlineStr">
        <is>
          <t>Deferred lease liability</t>
        </is>
      </c>
      <c r="B20" s="6" t="n">
        <v>-38297</v>
      </c>
      <c r="C20" s="6" t="n">
        <v>-41778</v>
      </c>
    </row>
    <row r="21">
      <c r="A21" s="4" t="inlineStr">
        <is>
          <t>Operating lease liability</t>
        </is>
      </c>
      <c r="B21" s="6" t="n">
        <v>-144119</v>
      </c>
      <c r="C21" s="6" t="n">
        <v>-150691</v>
      </c>
    </row>
    <row r="22">
      <c r="A22" s="4" t="inlineStr">
        <is>
          <t>Net cash used in operating activities</t>
        </is>
      </c>
      <c r="B22" s="6" t="n">
        <v>-15550515</v>
      </c>
      <c r="C22" s="6" t="n">
        <v>-12236024</v>
      </c>
    </row>
    <row r="23">
      <c r="A23" s="3" t="inlineStr">
        <is>
          <t>CASH FLOWS FROM INVESTING ACTIVITIES</t>
        </is>
      </c>
      <c r="B23" s="4" t="inlineStr">
        <is>
          <t xml:space="preserve"> </t>
        </is>
      </c>
      <c r="C23" s="4" t="inlineStr">
        <is>
          <t xml:space="preserve"> </t>
        </is>
      </c>
    </row>
    <row r="24">
      <c r="A24" s="4" t="inlineStr">
        <is>
          <t xml:space="preserve">   Cost of intangibles</t>
        </is>
      </c>
      <c r="B24" s="6" t="n">
        <v>-430501</v>
      </c>
      <c r="C24" s="6" t="n">
        <v>-307687</v>
      </c>
    </row>
    <row r="25">
      <c r="A25" s="4" t="inlineStr">
        <is>
          <t xml:space="preserve">   Purchase of property and equipment</t>
        </is>
      </c>
      <c r="B25" s="6" t="n">
        <v>-2267398</v>
      </c>
      <c r="C25" s="6" t="n">
        <v>-3292224</v>
      </c>
    </row>
    <row r="26">
      <c r="A26" s="4" t="inlineStr">
        <is>
          <t xml:space="preserve">   Repayment of loan</t>
        </is>
      </c>
      <c r="B26" s="4" t="inlineStr">
        <is>
          <t xml:space="preserve"> </t>
        </is>
      </c>
      <c r="C26" s="6" t="n">
        <v>642120</v>
      </c>
    </row>
    <row r="27">
      <c r="A27" s="4" t="inlineStr">
        <is>
          <t xml:space="preserve">   Sale of property and equipment</t>
        </is>
      </c>
      <c r="B27" s="4" t="inlineStr">
        <is>
          <t xml:space="preserve"> </t>
        </is>
      </c>
      <c r="C27" s="6" t="n">
        <v>590</v>
      </c>
    </row>
    <row r="28">
      <c r="A28" s="4" t="inlineStr">
        <is>
          <t>Net cash used in investing activities</t>
        </is>
      </c>
      <c r="B28" s="6" t="n">
        <v>-2697899</v>
      </c>
      <c r="C28" s="6" t="n">
        <v>-2957201</v>
      </c>
    </row>
    <row r="29">
      <c r="A29" s="3" t="inlineStr">
        <is>
          <t>CASH FLOWS FROM FINANCING ACTIVITIES</t>
        </is>
      </c>
      <c r="B29" s="4" t="inlineStr">
        <is>
          <t xml:space="preserve"> </t>
        </is>
      </c>
      <c r="C29" s="4" t="inlineStr">
        <is>
          <t xml:space="preserve"> </t>
        </is>
      </c>
    </row>
    <row r="30">
      <c r="A30" s="4" t="inlineStr">
        <is>
          <t xml:space="preserve">        Exercise of options and warrants</t>
        </is>
      </c>
      <c r="B30" s="6" t="n">
        <v>337350</v>
      </c>
      <c r="C30" s="6" t="n">
        <v>1013924</v>
      </c>
    </row>
    <row r="31">
      <c r="A31" s="4" t="inlineStr">
        <is>
          <t>Issuance of common stock, institutional investor</t>
        </is>
      </c>
      <c r="B31" s="6" t="n">
        <v>12366965</v>
      </c>
      <c r="C31" s="6" t="n">
        <v>19993359</v>
      </c>
    </row>
    <row r="32">
      <c r="A32" s="4" t="inlineStr">
        <is>
          <t>Common stock sales at the market by investment banking company</t>
        </is>
      </c>
      <c r="B32" s="6" t="n">
        <v>1779976</v>
      </c>
      <c r="C32" s="6" t="n">
        <v>1515878</v>
      </c>
    </row>
    <row r="33">
      <c r="A33" s="4" t="inlineStr">
        <is>
          <t>Net cash provided by financing activities</t>
        </is>
      </c>
      <c r="B33" s="6" t="n">
        <v>14484291</v>
      </c>
      <c r="C33" s="6" t="n">
        <v>22523161</v>
      </c>
    </row>
    <row r="34">
      <c r="A34" s="4" t="inlineStr">
        <is>
          <t>NET (DECREASE) INCREASE IN CASH AND CASH EQUIVALENTS</t>
        </is>
      </c>
      <c r="B34" s="6" t="n">
        <v>-3764123</v>
      </c>
      <c r="C34" s="6" t="n">
        <v>7329936</v>
      </c>
    </row>
    <row r="35">
      <c r="A35" s="4" t="inlineStr">
        <is>
          <t>CASH AND CASH EQUIVALENTS - BEGINNING OF YEAR</t>
        </is>
      </c>
      <c r="B35" s="6" t="n">
        <v>31432087</v>
      </c>
      <c r="C35" s="6" t="n">
        <v>24102151</v>
      </c>
    </row>
    <row r="36">
      <c r="A36" s="4" t="inlineStr">
        <is>
          <t>CASH AND CASH EQUIVALENTS - END OF YEAR</t>
        </is>
      </c>
      <c r="B36" s="6" t="n">
        <v>27667964</v>
      </c>
      <c r="C36" s="6" t="n">
        <v>31432087</v>
      </c>
    </row>
    <row r="37">
      <c r="A37" s="3" t="inlineStr">
        <is>
          <t xml:space="preserve">Supplemental Disclosure of Non-cash investing and financing activities: </t>
        </is>
      </c>
      <c r="B37" s="4" t="inlineStr">
        <is>
          <t xml:space="preserve"> </t>
        </is>
      </c>
      <c r="C37" s="4" t="inlineStr">
        <is>
          <t xml:space="preserve"> </t>
        </is>
      </c>
    </row>
    <row r="38">
      <c r="A38" s="4" t="inlineStr">
        <is>
          <t xml:space="preserve"> Amended Operating Lease - Right of Use - Building and Operating lease liability</t>
        </is>
      </c>
      <c r="B38" s="4" t="inlineStr">
        <is>
          <t xml:space="preserve"> </t>
        </is>
      </c>
      <c r="C38" s="5" t="n">
        <v>27035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RETIREMENT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s to 401k plan</t>
        </is>
      </c>
      <c r="B4" s="5" t="n">
        <v>134766</v>
      </c>
      <c r="C4" s="5" t="n">
        <v>72520</v>
      </c>
    </row>
    <row r="5">
      <c r="A5" s="4" t="inlineStr">
        <is>
          <t>Annual IRS elective deferral limit per employee</t>
        </is>
      </c>
      <c r="B5" s="5" t="n">
        <v>23000</v>
      </c>
      <c r="C5" s="4" t="inlineStr">
        <is>
          <t xml:space="preserve"> </t>
        </is>
      </c>
    </row>
    <row r="6">
      <c r="A6" s="4" t="inlineStr">
        <is>
          <t>AnnualIrs elective deferral catchup description</t>
        </is>
      </c>
      <c r="B6" s="4" t="inlineStr">
        <is>
          <t>$7,500
catch-up for 50 and over</t>
        </is>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NET SALES</t>
        </is>
      </c>
      <c r="B4" s="5" t="n">
        <v>95605</v>
      </c>
      <c r="C4" s="5" t="n">
        <v>40502</v>
      </c>
    </row>
    <row r="5">
      <c r="A5" s="4" t="inlineStr">
        <is>
          <t>COST OF SALES</t>
        </is>
      </c>
      <c r="B5" s="6" t="n">
        <v>7395</v>
      </c>
      <c r="C5" s="6" t="n">
        <v>2513</v>
      </c>
    </row>
    <row r="6">
      <c r="A6" s="4" t="inlineStr">
        <is>
          <t>GROSS PROFIT</t>
        </is>
      </c>
      <c r="B6" s="6" t="n">
        <v>88210</v>
      </c>
      <c r="C6" s="6" t="n">
        <v>37989</v>
      </c>
    </row>
    <row r="7">
      <c r="A7" s="3" t="inlineStr">
        <is>
          <t>OPERATING EXPENSES</t>
        </is>
      </c>
      <c r="B7" s="4" t="inlineStr">
        <is>
          <t xml:space="preserve"> </t>
        </is>
      </c>
      <c r="C7" s="4" t="inlineStr">
        <is>
          <t xml:space="preserve"> </t>
        </is>
      </c>
    </row>
    <row r="8">
      <c r="A8" s="4" t="inlineStr">
        <is>
          <t>Research and development</t>
        </is>
      </c>
      <c r="B8" s="6" t="n">
        <v>16806548</v>
      </c>
      <c r="C8" s="6" t="n">
        <v>15903689</v>
      </c>
    </row>
    <row r="9">
      <c r="A9" s="4" t="inlineStr">
        <is>
          <t>General and administrative</t>
        </is>
      </c>
      <c r="B9" s="6" t="n">
        <v>6370805</v>
      </c>
      <c r="C9" s="6" t="n">
        <v>5359565</v>
      </c>
    </row>
    <row r="10">
      <c r="A10" s="4" t="inlineStr">
        <is>
          <t>TOTAL OPERATING EXPENSES</t>
        </is>
      </c>
      <c r="B10" s="6" t="n">
        <v>23177353</v>
      </c>
      <c r="C10" s="6" t="n">
        <v>21263254</v>
      </c>
    </row>
    <row r="11">
      <c r="A11" s="4" t="inlineStr">
        <is>
          <t>SEGMENT OPERATING LOSS</t>
        </is>
      </c>
      <c r="B11" s="6" t="n">
        <v>-23089143</v>
      </c>
      <c r="C11" s="6" t="n">
        <v>-21225265</v>
      </c>
    </row>
    <row r="12">
      <c r="A12" s="3" t="inlineStr">
        <is>
          <t>OTHER INCOME (EXPENSE)</t>
        </is>
      </c>
      <c r="B12" s="4" t="inlineStr">
        <is>
          <t xml:space="preserve"> </t>
        </is>
      </c>
      <c r="C12" s="4" t="inlineStr">
        <is>
          <t xml:space="preserve"> </t>
        </is>
      </c>
    </row>
    <row r="13">
      <c r="A13" s="4" t="inlineStr">
        <is>
          <t>Interest income</t>
        </is>
      </c>
      <c r="B13" s="6" t="n">
        <v>926854</v>
      </c>
      <c r="C13" s="6" t="n">
        <v>657546</v>
      </c>
    </row>
    <row r="14">
      <c r="A14" s="4" t="inlineStr">
        <is>
          <t>Commitment fee</t>
        </is>
      </c>
      <c r="B14" s="6" t="n">
        <v>-154210</v>
      </c>
      <c r="C14" s="6" t="n">
        <v>-673578</v>
      </c>
    </row>
    <row r="15">
      <c r="A15" s="4" t="inlineStr">
        <is>
          <t>(Loss) gain on disposal of property and equipment and intangible assets</t>
        </is>
      </c>
      <c r="B15" s="6" t="n">
        <v>-213440</v>
      </c>
      <c r="C15" s="6" t="n">
        <v>215509</v>
      </c>
    </row>
    <row r="16">
      <c r="A16" s="4" t="inlineStr">
        <is>
          <t>Other (expense)</t>
        </is>
      </c>
      <c r="B16" s="6" t="n">
        <v>-5102</v>
      </c>
      <c r="C16" s="6" t="n">
        <v>-12244</v>
      </c>
    </row>
    <row r="17">
      <c r="A17" s="4" t="inlineStr">
        <is>
          <t>NET LOSS</t>
        </is>
      </c>
      <c r="B17" s="5" t="n">
        <v>-22535041</v>
      </c>
      <c r="C17" s="5" t="n">
        <v>-21038032</v>
      </c>
    </row>
    <row r="18">
      <c r="A18" s="4" t="inlineStr">
        <is>
          <t>Revenue Benchmark [Member] | Geographic Concentration Risk [Member] | UNITED STAT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Concentration percentage</t>
        </is>
      </c>
      <c r="B20" s="9" t="n">
        <v>0.14</v>
      </c>
      <c r="C20" s="4" t="inlineStr">
        <is>
          <t xml:space="preserve"> </t>
        </is>
      </c>
    </row>
    <row r="21">
      <c r="A21" s="4" t="inlineStr">
        <is>
          <t>Revenue Benchmark [Member] | Geographic Concentration Risk [Member] | Internationall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Concentration percentage</t>
        </is>
      </c>
      <c r="B23" s="9" t="n">
        <v>0.86</v>
      </c>
      <c r="C23" s="9" t="n">
        <v>1</v>
      </c>
    </row>
    <row r="24">
      <c r="A24" s="4" t="inlineStr">
        <is>
          <t>Revenue Benchmark [Member] | Customer Concentration Risk [Member] | One Customer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Concentration percentage</t>
        </is>
      </c>
      <c r="B26" s="9" t="n">
        <v>0.1</v>
      </c>
      <c r="C2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Narrative) - USD ($)</t>
        </is>
      </c>
      <c r="B1" s="2" t="inlineStr">
        <is>
          <t>Mar. 17, 2025</t>
        </is>
      </c>
      <c r="C1" s="2" t="inlineStr">
        <is>
          <t>Feb. 28, 2023</t>
        </is>
      </c>
    </row>
    <row r="2">
      <c r="A2" s="4" t="inlineStr">
        <is>
          <t>Institutional Investor [Member] | Purchase Agreement [Member]</t>
        </is>
      </c>
      <c r="B2" s="4" t="inlineStr">
        <is>
          <t xml:space="preserve"> </t>
        </is>
      </c>
      <c r="C2" s="4" t="inlineStr">
        <is>
          <t xml:space="preserve"> </t>
        </is>
      </c>
    </row>
    <row r="3">
      <c r="A3" s="4" t="inlineStr">
        <is>
          <t>Agreement to sell invest common stock value upper limit instutional investor</t>
        </is>
      </c>
      <c r="B3" s="5" t="n">
        <v>30000000</v>
      </c>
      <c r="C3" s="5" t="n">
        <v>3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2535041</v>
      </c>
      <c r="C4" s="5" t="n">
        <v>-210380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02:57Z</dcterms:created>
  <dcterms:modified xmlns:dcterms="http://purl.org/dc/terms/" xmlns:xsi="http://www.w3.org/2001/XMLSchema-instance" xsi:type="dcterms:W3CDTF">2025-03-18T21:02:59Z</dcterms:modified>
</cp:coreProperties>
</file>